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ccrued Liabilities" sheetId="10" state="visible" r:id="rId10"/>
    <sheet xmlns:r="http://schemas.openxmlformats.org/officeDocument/2006/relationships" name="Treasury Stock" sheetId="11" state="visible" r:id="rId11"/>
    <sheet xmlns:r="http://schemas.openxmlformats.org/officeDocument/2006/relationships" name="Net Earnings Per Share" sheetId="12" state="visible" r:id="rId12"/>
    <sheet xmlns:r="http://schemas.openxmlformats.org/officeDocument/2006/relationships" name="Stock-Based Compensation" sheetId="13" state="visible" r:id="rId13"/>
    <sheet xmlns:r="http://schemas.openxmlformats.org/officeDocument/2006/relationships" name="401(k) Pla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Environmental" sheetId="18" state="visible" r:id="rId18"/>
    <sheet xmlns:r="http://schemas.openxmlformats.org/officeDocument/2006/relationships" name="Business Segments" sheetId="19" state="visible" r:id="rId19"/>
    <sheet xmlns:r="http://schemas.openxmlformats.org/officeDocument/2006/relationships" name="Operating Leases" sheetId="20" state="visible" r:id="rId20"/>
    <sheet xmlns:r="http://schemas.openxmlformats.org/officeDocument/2006/relationships" name="Interim Financial Information" sheetId="21" state="visible" r:id="rId21"/>
    <sheet xmlns:r="http://schemas.openxmlformats.org/officeDocument/2006/relationships" name="Line Of Credit And Commercial L" sheetId="22" state="visible" r:id="rId22"/>
    <sheet xmlns:r="http://schemas.openxmlformats.org/officeDocument/2006/relationships" name="Business Acquisition" sheetId="23" state="visible" r:id="rId23"/>
    <sheet xmlns:r="http://schemas.openxmlformats.org/officeDocument/2006/relationships" name="Acquisition of Competitor's Ass" sheetId="24" state="visible" r:id="rId24"/>
    <sheet xmlns:r="http://schemas.openxmlformats.org/officeDocument/2006/relationships" name="Discontinued Operations" sheetId="25" state="visible" r:id="rId25"/>
    <sheet xmlns:r="http://schemas.openxmlformats.org/officeDocument/2006/relationships" name="Other" sheetId="26" state="visible" r:id="rId26"/>
    <sheet xmlns:r="http://schemas.openxmlformats.org/officeDocument/2006/relationships" name="Subsequent Events" sheetId="27" state="visible" r:id="rId27"/>
    <sheet xmlns:r="http://schemas.openxmlformats.org/officeDocument/2006/relationships" name="Valuation And Qualifying Accoun"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Inventories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Environmental (Tables)" sheetId="34" state="visible" r:id="rId34"/>
    <sheet xmlns:r="http://schemas.openxmlformats.org/officeDocument/2006/relationships" name="Business Segments (Tables)" sheetId="35" state="visible" r:id="rId35"/>
    <sheet xmlns:r="http://schemas.openxmlformats.org/officeDocument/2006/relationships" name="Operating Leases (Tables)" sheetId="36" state="visible" r:id="rId36"/>
    <sheet xmlns:r="http://schemas.openxmlformats.org/officeDocument/2006/relationships" name="Interim Financial Information (" sheetId="37" state="visible" r:id="rId37"/>
    <sheet xmlns:r="http://schemas.openxmlformats.org/officeDocument/2006/relationships" name="Business Acquisition (Tables)" sheetId="38" state="visible" r:id="rId38"/>
    <sheet xmlns:r="http://schemas.openxmlformats.org/officeDocument/2006/relationships" name="Discontinued Operations (Tables"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Inventories (Narrative) (Detail" sheetId="44" state="visible" r:id="rId44"/>
    <sheet xmlns:r="http://schemas.openxmlformats.org/officeDocument/2006/relationships" name="Inventories (Schedule Of Potent" sheetId="45" state="visible" r:id="rId45"/>
    <sheet xmlns:r="http://schemas.openxmlformats.org/officeDocument/2006/relationships" name="Accrued Liabilities (Narrative)" sheetId="46" state="visible" r:id="rId46"/>
    <sheet xmlns:r="http://schemas.openxmlformats.org/officeDocument/2006/relationships" name="Treasury Stock (Narrative) (Det" sheetId="47" state="visible" r:id="rId47"/>
    <sheet xmlns:r="http://schemas.openxmlformats.org/officeDocument/2006/relationships" name="Stock-Based Compensation (Narra" sheetId="48" state="visible" r:id="rId48"/>
    <sheet xmlns:r="http://schemas.openxmlformats.org/officeDocument/2006/relationships" name="Stock-Based Compensation (Sched" sheetId="49" state="visible" r:id="rId49"/>
    <sheet xmlns:r="http://schemas.openxmlformats.org/officeDocument/2006/relationships" name="401(k) Plan (Narrative) (Detail" sheetId="50" state="visible" r:id="rId50"/>
    <sheet xmlns:r="http://schemas.openxmlformats.org/officeDocument/2006/relationships" name="Income Taxes (Narrative) (Detai" sheetId="51" state="visible" r:id="rId51"/>
    <sheet xmlns:r="http://schemas.openxmlformats.org/officeDocument/2006/relationships" name="Income Taxes (Schedule Of Provi" sheetId="52" state="visible" r:id="rId52"/>
    <sheet xmlns:r="http://schemas.openxmlformats.org/officeDocument/2006/relationships" name="Income Taxes (Reconciliation Of" sheetId="53" state="visible" r:id="rId53"/>
    <sheet xmlns:r="http://schemas.openxmlformats.org/officeDocument/2006/relationships" name="Income Taxes (Schedule Of Defer" sheetId="54" state="visible" r:id="rId54"/>
    <sheet xmlns:r="http://schemas.openxmlformats.org/officeDocument/2006/relationships" name="Income Taxes (Reconciliation 55" sheetId="55" state="visible" r:id="rId55"/>
    <sheet xmlns:r="http://schemas.openxmlformats.org/officeDocument/2006/relationships" name="Concentrations (Narrative) (Det" sheetId="56" state="visible" r:id="rId56"/>
    <sheet xmlns:r="http://schemas.openxmlformats.org/officeDocument/2006/relationships" name="Environmental (Narrative) (Deta" sheetId="57" state="visible" r:id="rId57"/>
    <sheet xmlns:r="http://schemas.openxmlformats.org/officeDocument/2006/relationships" name="Environmental (Schedule Of Expe" sheetId="58" state="visible" r:id="rId58"/>
    <sheet xmlns:r="http://schemas.openxmlformats.org/officeDocument/2006/relationships" name="Business Segments (Narrative) (" sheetId="59" state="visible" r:id="rId59"/>
    <sheet xmlns:r="http://schemas.openxmlformats.org/officeDocument/2006/relationships" name="Business Segments (Schedule Of " sheetId="60" state="visible" r:id="rId60"/>
    <sheet xmlns:r="http://schemas.openxmlformats.org/officeDocument/2006/relationships" name="Operating Leases (Narrative) (D" sheetId="61" state="visible" r:id="rId61"/>
    <sheet xmlns:r="http://schemas.openxmlformats.org/officeDocument/2006/relationships" name="Operating Leases (Schedule Of F" sheetId="62" state="visible" r:id="rId62"/>
    <sheet xmlns:r="http://schemas.openxmlformats.org/officeDocument/2006/relationships" name="Interim Financial Information63" sheetId="63" state="visible" r:id="rId63"/>
    <sheet xmlns:r="http://schemas.openxmlformats.org/officeDocument/2006/relationships" name="Line Of Credit And Commercial64" sheetId="64" state="visible" r:id="rId64"/>
    <sheet xmlns:r="http://schemas.openxmlformats.org/officeDocument/2006/relationships" name="Business Acquisition (Narrative" sheetId="65" state="visible" r:id="rId65"/>
    <sheet xmlns:r="http://schemas.openxmlformats.org/officeDocument/2006/relationships" name="Business Acquisition (Schedule " sheetId="66" state="visible" r:id="rId66"/>
    <sheet xmlns:r="http://schemas.openxmlformats.org/officeDocument/2006/relationships" name="Business Acquisition (Schedul67" sheetId="67" state="visible" r:id="rId67"/>
    <sheet xmlns:r="http://schemas.openxmlformats.org/officeDocument/2006/relationships" name="Acquisition of Competitor's A68" sheetId="68" state="visible" r:id="rId68"/>
    <sheet xmlns:r="http://schemas.openxmlformats.org/officeDocument/2006/relationships" name="Discontinued Operations (Narrat" sheetId="69" state="visible" r:id="rId69"/>
    <sheet xmlns:r="http://schemas.openxmlformats.org/officeDocument/2006/relationships" name="Discontinued Operations (Summar" sheetId="70" state="visible" r:id="rId70"/>
    <sheet xmlns:r="http://schemas.openxmlformats.org/officeDocument/2006/relationships" name="Discontinued Operations (Summ71" sheetId="71" state="visible" r:id="rId71"/>
    <sheet xmlns:r="http://schemas.openxmlformats.org/officeDocument/2006/relationships" name="Other (Narrative) (Details)" sheetId="72" state="visible" r:id="rId72"/>
    <sheet xmlns:r="http://schemas.openxmlformats.org/officeDocument/2006/relationships" name="Subsequent Event (Narrative) (D" sheetId="73" state="visible" r:id="rId73"/>
    <sheet xmlns:r="http://schemas.openxmlformats.org/officeDocument/2006/relationships" name="Valuation And Qualifying Acco74" sheetId="74" state="visible" r:id="rId74"/>
  </sheets>
  <definedNames/>
  <calcPr calcId="124519" fullCalcOnLoad="1"/>
</workbook>
</file>

<file path=xl/sharedStrings.xml><?xml version="1.0" encoding="utf-8"?>
<sst xmlns="http://schemas.openxmlformats.org/spreadsheetml/2006/main" uniqueCount="595">
  <si>
    <t>Document And Entity Information - USD ($)</t>
  </si>
  <si>
    <t>12 Months Ended</t>
  </si>
  <si>
    <t>Dec. 31, 2016</t>
  </si>
  <si>
    <t>Mar. 01, 2017</t>
  </si>
  <si>
    <t>Jul. 03, 2016</t>
  </si>
  <si>
    <t>Document And Entity Information [Abstract]</t>
  </si>
  <si>
    <t>Document Type</t>
  </si>
  <si>
    <t>10-K</t>
  </si>
  <si>
    <t>Amendment Flag</t>
  </si>
  <si>
    <t>false</t>
  </si>
  <si>
    <t>Document Period End Date</t>
  </si>
  <si>
    <t>Dec. 31,
		2016</t>
  </si>
  <si>
    <t>Document Fiscal Period Focus</t>
  </si>
  <si>
    <t>FY</t>
  </si>
  <si>
    <t>Document Fiscal Year Focus</t>
  </si>
  <si>
    <t>Entity Registrant Name</t>
  </si>
  <si>
    <t>NATIONAL PRESTO INDUSTRIES INC</t>
  </si>
  <si>
    <t>Entity Central Index Key</t>
  </si>
  <si>
    <t>Current Fiscal Year End Date</t>
  </si>
  <si>
    <t>--12-31</t>
  </si>
  <si>
    <t>Entity Filer Category</t>
  </si>
  <si>
    <t>Accelerated Filer</t>
  </si>
  <si>
    <t>Entity Common Stock, Shares Outstanding</t>
  </si>
  <si>
    <t>Entity Public Float</t>
  </si>
  <si>
    <t>Entity Current Reporting Status</t>
  </si>
  <si>
    <t>Yes</t>
  </si>
  <si>
    <t>Entity Voluntary Filers</t>
  </si>
  <si>
    <t>No</t>
  </si>
  <si>
    <t>Entity Well-known Seasoned Issuer</t>
  </si>
  <si>
    <t>Consolidated Balance Sheets - USD ($) $ in Thousands</t>
  </si>
  <si>
    <t>Dec. 31, 2015</t>
  </si>
  <si>
    <t>CURRENT ASSETS:</t>
  </si>
  <si>
    <t>Cash and cash equivalents</t>
  </si>
  <si>
    <t>Marketable securities</t>
  </si>
  <si>
    <t>Accounts receivable</t>
  </si>
  <si>
    <t>Less allowance for doubtful accounts</t>
  </si>
  <si>
    <t>Accounts receivable, net</t>
  </si>
  <si>
    <t>Inventories:</t>
  </si>
  <si>
    <t>Finished goods</t>
  </si>
  <si>
    <t>Work in process</t>
  </si>
  <si>
    <t>Raw materials and supplies</t>
  </si>
  <si>
    <t>Total inventory</t>
  </si>
  <si>
    <t>Assets held for sale</t>
  </si>
  <si>
    <t>Other current assets</t>
  </si>
  <si>
    <t>Total current assets</t>
  </si>
  <si>
    <t>PROPERTY, PLANT AND EQUIPMENT:</t>
  </si>
  <si>
    <t>Land and land improvements</t>
  </si>
  <si>
    <t>Buildings</t>
  </si>
  <si>
    <t>Machinery and equipment</t>
  </si>
  <si>
    <t>PROPERTY, PLANT AND EQUIPMENT</t>
  </si>
  <si>
    <t>Less allowance for depreciation</t>
  </si>
  <si>
    <t>PROPERTY, PLANT AND EQUIPMENT, NET</t>
  </si>
  <si>
    <t>GOODWILL</t>
  </si>
  <si>
    <t>INTANGIBLE ASSETS, net</t>
  </si>
  <si>
    <t>NOTES RECEIVABLE</t>
  </si>
  <si>
    <t>DEFERRED INCOME TAXES</t>
  </si>
  <si>
    <t>ASSETS HELD FOR SALE</t>
  </si>
  <si>
    <t>OTHER ASSETS</t>
  </si>
  <si>
    <t>Total assets</t>
  </si>
  <si>
    <t>CURRENT LIABILITIES:</t>
  </si>
  <si>
    <t>Accounts payable</t>
  </si>
  <si>
    <t>Federal and state income taxes</t>
  </si>
  <si>
    <t>Accrued liabilities</t>
  </si>
  <si>
    <t>Liabilities held for sale</t>
  </si>
  <si>
    <t>Total current liabilities</t>
  </si>
  <si>
    <t>COMMITMENTS AND CONTINGENCIES</t>
  </si>
  <si>
    <t xml:space="preserve"> </t>
  </si>
  <si>
    <t>STOCKHOLDERS' EQUITY</t>
  </si>
  <si>
    <t>Common stock, $1 par value: Authorized: 12,000,000 shares at December 31, 2016 and 2015; Issued: 7,440,518 shares at December 31, 2016 and 2015; Outstanding: 6,950,786 and 6,935,471 shares at December 31, 2016 and 2015, respectively</t>
  </si>
  <si>
    <t>Paid-in capital</t>
  </si>
  <si>
    <t>Retained earnings</t>
  </si>
  <si>
    <t>Accumulated other comprehensive loss</t>
  </si>
  <si>
    <t>Stockholders' equity before treasury stock</t>
  </si>
  <si>
    <t>Less treasury stock, at cost, 489,732 and 505,047 shares at December 31, 2016 and 2015, respectively</t>
  </si>
  <si>
    <t>Total stockholders' equity</t>
  </si>
  <si>
    <t>Total liabilities and stockholders' equity</t>
  </si>
  <si>
    <t>Consolidated Balance Sheets (Parenthetical) - $ / shares</t>
  </si>
  <si>
    <t>Consolidated Balance Sheets [Abstract]</t>
  </si>
  <si>
    <t>Common stock, par value</t>
  </si>
  <si>
    <t>Common stock, shares authorized</t>
  </si>
  <si>
    <t>Common stock, shares issued</t>
  </si>
  <si>
    <t>Common stock, shares outstanding</t>
  </si>
  <si>
    <t>Treasury stock, at cost</t>
  </si>
  <si>
    <t>Consolidated Statements Of Comprehensive Income - USD ($) shares in Thousands</t>
  </si>
  <si>
    <t>Dec. 31, 2014</t>
  </si>
  <si>
    <t>Consolidated Statements Of Comprehensive Income [Abstract]</t>
  </si>
  <si>
    <t>Net sales</t>
  </si>
  <si>
    <t>Cost of sales</t>
  </si>
  <si>
    <t>Gross profit</t>
  </si>
  <si>
    <t>Selling and general expenses</t>
  </si>
  <si>
    <t>Intangibles amortization</t>
  </si>
  <si>
    <t>Impairment of finite lived intangible assets</t>
  </si>
  <si>
    <t>Operating profit</t>
  </si>
  <si>
    <t>Other income, principally interest</t>
  </si>
  <si>
    <t>Earnings from continuing operations before provision for income taxes</t>
  </si>
  <si>
    <t>Provision for income taxes</t>
  </si>
  <si>
    <t>Earnings from continuing operations</t>
  </si>
  <si>
    <t>Earnings (loss) from discontinued operations, net of tax</t>
  </si>
  <si>
    <t>Net earnings</t>
  </si>
  <si>
    <t>Weighted average shares outstanding:</t>
  </si>
  <si>
    <t>Basic and diluted</t>
  </si>
  <si>
    <t>Earnings (loss) per share, basic and diluted:</t>
  </si>
  <si>
    <t>From continuing operations</t>
  </si>
  <si>
    <t>From discontinued operations</t>
  </si>
  <si>
    <t>Net earnings per share</t>
  </si>
  <si>
    <t>Other comprehensive loss, net of tax:</t>
  </si>
  <si>
    <t>Unrealized loss on available-for-sale securities</t>
  </si>
  <si>
    <t>Comprehensive income</t>
  </si>
  <si>
    <t>Consolidated Statements Of Cash Flows - USD ($)</t>
  </si>
  <si>
    <t>Cash flows from operating activities:</t>
  </si>
  <si>
    <t>Adjustments to reconcile net earnings to net cash provided by operating activities:</t>
  </si>
  <si>
    <t>Provision for depreciation</t>
  </si>
  <si>
    <t>Deferred income tax provision (benefit)</t>
  </si>
  <si>
    <t>Gain on involuntary conversion of machinery and equipment</t>
  </si>
  <si>
    <t>Loss (gain) on disposal of property, plant and equipment</t>
  </si>
  <si>
    <t>Provision for doubtful accounts</t>
  </si>
  <si>
    <t>Non-cash retirement plan expense</t>
  </si>
  <si>
    <t>Other</t>
  </si>
  <si>
    <t>Changes in operating accounts:</t>
  </si>
  <si>
    <t>Inventories</t>
  </si>
  <si>
    <t>Other assets and current assets</t>
  </si>
  <si>
    <t>Accounts payable and accrued liabilities</t>
  </si>
  <si>
    <t>Federal and state income taxes receivable/payable</t>
  </si>
  <si>
    <t>Net cash provided by operating activities</t>
  </si>
  <si>
    <t>Cash flows from investing activities:</t>
  </si>
  <si>
    <t>Marketable securities purchased</t>
  </si>
  <si>
    <t>Marketable securities - maturities and sales</t>
  </si>
  <si>
    <t>Purchase of property, plant and equipment</t>
  </si>
  <si>
    <t>Note issued</t>
  </si>
  <si>
    <t>Proceeds from insurnace settlement</t>
  </si>
  <si>
    <t>Acquisition of intangible assets</t>
  </si>
  <si>
    <t>Sale of property, plant and equipment</t>
  </si>
  <si>
    <t>Acquisition of businesses, net of cash acquired</t>
  </si>
  <si>
    <t>Net cash used in investing activities</t>
  </si>
  <si>
    <t>Cash flows from financing activities:</t>
  </si>
  <si>
    <t>Dividends paid</t>
  </si>
  <si>
    <t>Proceeds from sale of treasury stock</t>
  </si>
  <si>
    <t>Net cash used in financing activities</t>
  </si>
  <si>
    <t>Net increase (decrease) in cash and cash equivalents</t>
  </si>
  <si>
    <t>Cash and cash equivalents at beginning of year</t>
  </si>
  <si>
    <t>Cash and cash equivalents at end of year</t>
  </si>
  <si>
    <t>Supplemental disclosures of cash flow information:</t>
  </si>
  <si>
    <t>Income taxes</t>
  </si>
  <si>
    <t>Consolidated Statements Of Stockholders' Equity - USD ($) $ in Thousands</t>
  </si>
  <si>
    <t>Common Stock [Member]</t>
  </si>
  <si>
    <t>Paid-in Capital [Member]</t>
  </si>
  <si>
    <t>Retained Earnings [Member]</t>
  </si>
  <si>
    <t>Accumulated Comprehensive Income (Loss) [Member]</t>
  </si>
  <si>
    <t>Treasury Stock [Member]</t>
  </si>
  <si>
    <t>Total</t>
  </si>
  <si>
    <t>Balance at Dec. 31, 2013</t>
  </si>
  <si>
    <t>Balance, shares at Dec. 31, 2013</t>
  </si>
  <si>
    <t>Other, shares</t>
  </si>
  <si>
    <t>Balance at Dec. 31, 2014</t>
  </si>
  <si>
    <t>Balance, shares at Dec. 31, 2014</t>
  </si>
  <si>
    <t>Balance at Dec. 31, 2015</t>
  </si>
  <si>
    <t>Balance, shares at Dec. 31, 2015</t>
  </si>
  <si>
    <t>Balance at Dec. 31, 2016</t>
  </si>
  <si>
    <t>Balance, shares at Dec. 31, 2016</t>
  </si>
  <si>
    <t>Consolidated Statements Of Stockholders' Equity (Parenthetical) - Quarter 1 Dividend Payment [Member] - $ / shares</t>
  </si>
  <si>
    <t>Regular dividends per share paid</t>
  </si>
  <si>
    <t>Extra dividends per share paid</t>
  </si>
  <si>
    <t>Summary Of Significant Accounting Policies</t>
  </si>
  <si>
    <t>Summary Of Significant Accounting Policies [Abstract]</t>
  </si>
  <si>
    <t xml:space="preserve">A. S UMMARY OF SIGNIFIC ANT ACCOUNTING POLICIES:
﻿
(1) USE OF ESTIMATES IN THE PREPARATION OF FINANCIAL STATEMENTS: In preparation of the Company's Consolidated Financial Statements in conformity with accounting principles generally accepted in the United States, management is required to make estimates and assumptions that affect the reported amounts of assets and liabilities and related revenues and expenses. Actual results could differ from the estimates used by management.
﻿
(2) BASIS OF PRESENTATION: The Consolidated Financial Statements include the accounts of National Presto Industries, Inc. and its subsidiaries, all of which are wholly-owned. All material intercompany accounts and transactions are eliminated. For a further discussion of the Company's business and the segments in which it operates, please refer to Note L.
﻿
On January 3, 2017, the Company and its wholly-owned s ubsidiary, Presto Absorbent Products, Inc. (“PAPI”), entered into an asset purchase agreement wherein substantially all PAPI assets were sold and certain liabilities were assigned to Drylock Technologies, LTD. (“Drylock”) in exchange for $67,000,000 , subject to customary post-closing adjustments. The asset purchase agreement also provides for additional proceeds of $4,000,000 upon the sale of certain delayed assets , consisting of machinery and equipment that were the subject of an involuntary conversion, at a future date. As a result of this transaction, effective in the fourth quarter of 2016, the Company classified its results of operations for all periods presented to reflect its Absorbent Products business as a discontinued operation and classified the assets and liabilities of its Absorbent Products business as held for sale. See Note R for further discussion.
﻿
(3) RECLASSIFICATIONS: In addition to the reclassifications mentioned in Note A(2) above, certain reclassifications have been made to the prior periods' fi nancial statements to conform to the current period’s financial statement presentation. These reclassifications did not affect net earnings or stockholders’ equity as previously reported .
(4) FAIR VALUE OF FINANCIAL INSTRUMENTS: The Company utilizes the methods of determining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 for cash and cash equivalents, accounts receivable, accounts payable, and accrued liabilities approximates fair value due to the immediate or short-term maturity of these financial instruments. The fair value of marketable securities are discussed in Note A(5).
﻿
(5) CASH, CASH EQUIVALENTS AND MARKETABLE SECURITIES:
﻿
Cash and Cash Equivalent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s cash management policy provides for its bank disbursement accounts to be reimbursed on a daily basis. Checks issued but not presented to the bank for payment of $ 5,883,000 and $ 4,071,000 at December 31, 2016 and 2015, respectively, are included as reductions of cash and cash equivalents or bank overdrafts in accounts payable, as appropriate.
﻿
Marketable Securities: The Company has classified all marketable securities as available-for-sale which requires the securities to be reported at fair value, with unrealized gains and losses, net of tax, reported as a separate component of stockholders' equity. Highly liquid, tax-exempt variable rate demand notes with put options exercisable in three months or less are classified as marketable securities.
﻿
At December 31, 2016 and 2015, cost for marketable securities was determined using the specific identification method. A summary of the amortized costs and fair values of the Company's marketable securities at December 31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re were no transfers into or out of Level 2 during 2016 and 2015.
﻿
﻿
﻿
﻿
﻿
(In thousands)
﻿
MARKETABLE SECURITIES
﻿
﻿
Amortized Cost
Fair Value
Gross Unrealized Gains
Gross Unrealized Losses
﻿ December 31, 2016
﻿ Tax-exempt Municipal Bonds
$ 38,223
$ 38,151
$ 1
$ 73
﻿ Variable Rate Demand Notes
46,306
46,306
-
-
﻿ Total Marketable Securities
$ 84,529
$ 84,457
$ 1
$ 73
﻿
﻿ December 31, 2015
﻿ Tax-exempt Municipal Bonds
$ 20,129
$ 20,115
$ 4
$ 18
﻿ Variable Rate Demand Notes
12,144
12,144
-
-
﻿ Total Marketable Securities
$ 32,273
$ 32,259
$ 4
$ 18
﻿
Proceeds from sales and maturities of marketable securities totaled $ 33,863,000 in 2016, $ 10,306,000 in 2015, and $ 22,959,000 in 2014. There were no realized gross gains or losses related to sales of marketable securities during the years ended December 31, 2016, 2015 and 2014. Net unrealized losses included in other comprehensive income were $ 57,000 , $ 9,000 and $ 17,000 before taxes for the years ended December 31, 2016 2015, and 2014, respectively. No unrealized gains or losses were reclassified out of accumulated other comprehensive income during the same periods.
﻿
The contractual maturities of the marketable securities held at December 31, 2016 are as follows: $ 29,852,000 within one year; $ 14,601,000 beyond one year to five years; $ 5,117,000 beyond five years to ten years, and $ 34,887,000 beyond ten years. All of the instruments in the beyond five year ranges are variable rate demand notes which, as noted above, can be tendered for cash at par plus interest within seven days. Despite the stated contractual maturity date, to the extent a tender is not honored, the notes become immediately due and payable.
﻿
(6) ACCOUNTS RECEIVABLE: The Company's accounts receivable is related to sales of products. Credit is extended based on prior experience with the customer and evaluation of customers' financial condition. Accounts receivable are primarily due within 25 to 60 days. The Company does not accrue interest on past due accounts receivable. Receivables are written off only after all collection attempts have failed and are based on individual credit evaluation and the specific circumstances of the customer. The allowance for doubtful accounts represents an estimate of amounts considered uncollectible and is determined based on the Company's historical collection experience, adverse situations that may affect the customer's ability to pay, and prevailing economic conditions.
﻿
(7) INVENTORIES: Housewares/Small Appliance segment inventories are stated at the lower of cost or market with cost being determined principally on the last-in, first-out (LIFO) method. Defense segment inventories are stated at the lower cost or market determined principally on the first-in, first-out (FIFO) method. Inventoried costs relating to contracts in progress are stated at actual production costs, including factory overhead, initial tooling, and other related costs incurred to date, reduced by amounts associated with recognized sales, utilizing a standard costing type method. The Company evaluates inventories to determine if there are any excess or obsolete inventories on hand.
﻿
(8) PROPERTY, PLANT AND EQUIPMENT: Property, plant and equipment are stated at cost. Straight-line depreciation is provided in amounts sufficient to charge the costs of depreciable assets to operations over their service lives which are estimated at 15 to 40 years for buildings, 3 to 10 years for machinery and equipment, and 15 to 20 years for land improvements. The Company reviews long-lived assets consisting principally of property, plant, and equipment, for impairment when material events and changes in circumstances indicate the carrying value may not be recoverable. Approximately $3,461,000 of construction in progress in the Company’s Defense segment is presented on the Consolidated Balance Sheet as Buildings at December 31, 2016 and is expected to be completed during the first quarter of 2017. A pproximately $3,100,000 of construction in progress in the Company’s Housewares/Small Appliance segment is presented on the Consolidated Balance Sheet as Buildings at December 31, 2015. In addition, $8,928,000 of construction in progress associated with the acquisition of a competitor’s assets in the Defense segment described in Note Q is presented as Machinery and equipment at December 31, 2015.
﻿
(9) GOODWILL: The Company recognizes the excess cost of acquired entities over the net amount assigned to the fair value of assets acquired and liabilities assumed as goodwill. Goodwill is tested for impairment on an annual basis at the start of the fourth quarter and between annual tests whenever an impairment is indicated, such as the occurrence of an event that would more likely than not reduce the fair value of the reporting unit below its carrying amount. Impairment losses are recognized whenever the implied fair value of goodwill is less than its carrying value. No goodwill impairments were recognized during 2016, 2015, or 2014.
﻿
The Company's goodwill as of December 31, 2016 and 201 5 was $ 11,485,000 , rel ating entirely to its Defense segment, which had no cumulative impairment charges at December 31, 2016.
﻿
(10) INTANGIBLE ASSETS: Intangible assets primarily consist of the value of a government sales contract and consulting and non-compete agreements recognized as a result of the acquisition of certain assets of DSE, Inc., more fully described in Note Q, and the value of customer relationships, trademarks and other non-compete agreements. The intangible assets are all attributable to the Defense segment. The government sales contract intangible asset is amortized based on units fulfilled under the applicable contract, while the other intangible assets are amortized on a straight-line basis that approximates economic use, over periods ranging from 1 to 10 years.
﻿
Intangible assets are evaluated for impairment whenever events or changes in circumstances indicate that the carrying amount of the assets may not be recoverable. During 2014, the Company noted that the carrying amount of the customer relationships, certain trademarks and non-compete agreements exceeded the undiscounted cash flows expected to result from their use. As a result, an impairment loss of $2,063,000 was recognized based on the Company’s analysis comparing the fair value of the intangible assets and their carrying amounts. The fair value of the intangible assets was determined using a discounted cash flow model.
﻿
The gross carrying amounts of the government sales contract and other intangible assets subject to amortization were $21,690,000 and $211,000 , respectively, totaling $21,901,000 at December 31, 2016. The gross carrying amount of the government sales contract subject to amortization was $21,690,000 at December 31, 2015. Accumulated amortization was $ 16,940,000 and $ 16,219,000 at December 31, 2016 and 2015, respectively. Amortization expense was $ 721,000 , $ 5,173,000 , and $ 11,991,000 during the years ended December 31, 2016, 2015, and 2014, respectively. Estimated amortization expense as of December 31, 2016 for the five succeeding years is shown in the following table:
﻿
﻿
﻿
﻿
﻿ Years ending December 31:
(In thousands)
﻿ 2017
$ 3,024
﻿ 2018
1,778
﻿ 2019
21
﻿ 2020
21
﻿ 2021
21
﻿
﻿
(11) OTHER ASSETS: Other assets includes prepayments that are made from time to time by the Company for certain materials used in the manufacturing process in the Housewares/Small Appliance segment. The Company expects to utilize the prepayments and related materials over an estimated period of up to two years. As of December 31, 2016 and 2015, $10,974,000 and $16,254,000 of such prepayments, respectively, remained unused and outstanding. At December 31, 2016 and 2015, $6,330,000 and $6,000,000 of these amounts, respectively, are included in Other Current Assets, representing the Company’s best estimate of the expected utilization of the prepayments and related materials during the twelve-month periods following those dates .
﻿
(12) REVENUE RECOGNITION: For all of its segments, the Company recognizes revenue when product is shipped or title passes pursuant to customers' orders, the price is fixed and collection is reasonably assured. For the Housewares/Small appliance segment, the Company provides for its 60 -day over-the-counter return privilege and warranties at the time of shipment. Net sales for this segment are calculated by deducting early payment discounts and cooperative advertising allowances from gross sales. The Company records cooperative advertising allowances when revenue is recognized. See Note A(13) for a description of the Company’s policy for sales returns.
﻿
(13) SALES &amp; RETURNS: Sales are recorded net of estimated discounts and returns. The latter pertain primarily to warranty returns, returns of seasonal items, and returns of those newly introduced products sold with a return privilege within the Housewares/Small Appliance segment . The calculation of warranty returns is based in large part on historical data, while seasonal and new product returns are primarily developed using customer provided information.
﻿
(14) SHIPPING AND HANDLING COSTS: In accordance with FASB ASC 605-45, Revenue Recognition , the Company includes shipping and handling revenues in net sales and shipping costs in cost of sales.
﻿
(15) ADVERTISING: The Company's policy is to expense advertising as incurred and include it in selling and general expenses. Advertising expense was $ 369,000 , $ 98,000 , and $ 202,000 in 2016, 2015, and 2014, respectively.
﻿
(16) PRODUCT WARRANTY: The Company’s Housewares/Small Appliance segment’s products are generally warranted to the original owner to be free from defects in material and workmanship for a period of 1 to 12 years from date of purchase. The Company allows a 60 -day over-the-counter initial return privilege through cooperating dealers. The Company services its products through a corporate service repair operation. The Company estimates its product warranty liability based on historical percentages which have remained relatively consistent over the years.
﻿
The product warranty liability is included in accounts payable on the balance sheet. The following table shows the changes in product warranty liability for the period:
﻿
﻿
﻿
﻿
(In thousands)
﻿
Year Ended December 31
﻿
2016
2015
﻿ Beginning balance January 1
$
487
$
377
﻿ Accruals during the period
549
677
﻿ Charges / payments made under the warranties
(493)
(567)
﻿ Balance December 31
$
543
$
487
﻿
(17)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net of estimated forfeitures. As more fully described in Note F, the Company awards non-vested restricted stock to employees and executive officers.
﻿
(18) INCOME TAXES: Deferred income tax assets and liabilities are recognized for the differences between the financial and income tax reporting bases of assets and liabilities based on enacted tax rates and laws. The deferred income tax provision or benefit generally reflects the net change in deferred income tax assets and liabilities during the year. The current income tax provision reflects the tax consequences of revenues and expenses currently taxable or deductible on various income tax returns for the year reported. Income tax contingencies are accounted for in accordance with FASB ASC 740, Income Taxes . See Note H for summaries of the provision, the effective tax rates, and the tax effects of the cumulative temporary differences resulting in deferred tax assets and liabilities.
﻿
(19) RECENTLY ISSUED ACCOUNTING PRONOUNCEMENTS:
In January 2017, the FASB issued ASU No. 2017-04, Intangibles - Goodwill and Other (Topic 350): Simplifying the Test for Goodwill Impairment ,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does not expect the adoption of ASU 2017-04 t o have a material impact on its consolidated financial statements.
﻿
In January 2017, the FASB issued ASU No. 2017-01, Business Combinations (Topic 806): Clarifying the Definition of a Business , which provides guidance in evaluating whether transactions should be accounted for as acquisitions (or disposals) of assets or businesses. The definition of a business affects many areas of accounting , including acquisitions, disposals, goodwill, and consolidation. The guidance is effective for public companies for fiscal years beginning after December 15, 2017, including interim periods within those periods, with early adoption permitted under certain circumstances. The Company does not expect the adoption of ASU 2017-01 to have a material impact on its consolidated financial statements.
﻿
In August 2016, the FASB issued ASU No. 2016-15, Statement of Cash Flows (Topic 230): Classification of Certain Cash Receipts and Cash Payments , which addresses diversity in how certain cash receipts and cash payments are presented and classified in the statement of cash flows. ASU 2016-15 provides guidance on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public business entities for fiscal years beginning after December 15, 2017, and interim periods within those fiscal years. Early adoption is permitted, including adoption in an interim period. The Company does not expect the adoption of ASU 2016-15 to have a material impact on its consolidated financial statements.
﻿
In June 2016, the FASB issued ASU No. 2016-13, Financial Instruments—Credit Losses (Topic 326): Measurement of Credit Losses on Financial Instruments . ASU 2016-13 provides guidance for estimating credit losses on certain types of financial instruments, including trade receivables, by introducing an approach based on expected losses. The expected loss approach will require entities to incorporate considerations of historical information, current information and reasonable and supportable forecasts. ASU 2016-13 also amends the accounting for credit losses on available-for-sale debt securities and purchased financial assets with credit deterioration. The guidance is effective for fiscal years beginning after December 15, 2019, including interim periods within those fiscal years. The guidance requires a modified retrospective transition method and early adoption is permitted. The Company does not expect the adoption of ASU 2016-13 to have a material impact on its consolidated financial statements.
﻿
In March 2016, the FASB issued ASU No. 2016-09, Compensation – Stock Compensation (Topic 718): Improvements to Employee Share-Based Payment Accounting . ASU 2016-09 provides guidance that simplifies some provisions in stock compensation accounting for tax consequences related to stock payments and amends how excess tax benefits and payments to cover the tax liabilities of award recipients should be classified. ASU 2016-09 also allows an entity to elect an accounting policy for forfeitures and revises the withholding requirements for classifying stock awards as equity. The guidance is effective for annual periods beginning after December 15, 2016, with early adoption permitted. The Company does not expect the adoption of ASU 2016-09 to have a material impact on its consolidated financial statements.
﻿
In February 2016, the FASB issued ASU No. 2016-02, Leases (Topic 842) , which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 he income statement. The new standard is effective for fiscal years beginning after December 15, 2018, including interim periods within those fiscal years. A modified retrospective transition approach is required. The Company is currently evaluating the impact of the adoption of ASU 2016-02 on its consolidated financial statements.
﻿
In January 2016, the FASB issued ASU 2016-01, Financial Instruments-Overall (Subtopic 825-10): Recognition and Measurement of Financial Assets and Financial Liabilities , which provides guidance for the recognition, measurement, presentation, and disclosure of financial assets and liabilities. The guidance is effectiv e for reporting periods (interim and annual) beginning after December 15, 2017. The Company does not expect the adoption of ASU 2016-01 to have a material effect on its consolidated financial statements.
﻿
In July 2015, the FASB issued ASU 2015-11, Inventory (Topic 330): Simplifying the Measurement of Inventory . ASU 2015-11 requires inventory to be measured at the lower of cost and net realizable value. Net realizable value is defined as the estimated selling prices in the ordinary course of business, less reasonably predictable costs of completion, disposal and transportation. ASU 2015-11 does not apply to inventory that is measured using last-in, first-out (LIFO) or the retail inventory method, but applies to all other inventory, which includes inventory that is measured using first-in, first-out (FIFO) or average cost. ASU 2015-11 is effective for public business entities for fiscal years beginning after December 15, 2016, including interim periods within those fiscal years. Early adoption is permitted. The Company does not expect the adoption of ASU 2015-11 to have a material impact on its consolidated financial statements.
﻿
In May 2014, the FASB issued ASU 2014-09, Revenue from Contracts with Customers (Topic 606)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It is effective for annual reporting periods beginning after December 15, 2017. Early adoption is permitted as of annual reporting periods beginning after December 15, 2016. The amendment may be applied retrospectively to each prior period presented or retrospectively with the cumulative effect recognized as of the date of initial application. The Company expects to adopt ASU 2014-09 as of January 1, 2018, and continues to deliberate on the transition method. While t he Company’s evalua tion of the impact of the standard is ongoing, representative samples of existing revenue contracts have been considered. The Company continues to evaluate if there will be any effect on the timing and pattern of revenue recognition, and additional disclosures may be required. The Company will continue assessing the impact of ASU 2014-09 on its consolidated financial statem ents through the date of adoption .
﻿
Other pronouncements issued but not ef fective until after December 31, 2016, are not expected to have a material impact on the Company's consolidated financial statements . </t>
  </si>
  <si>
    <t>Inventories [Abstract]</t>
  </si>
  <si>
    <t xml:space="preserve">B. INVENTORIES:
The amount of inventories value d on the LIFO basis was $ 25,031,000 and $ 27,394,000 as of December 31, 201 6 and 201 5 , respectively, and consists of housewares/small appliance finished goods. Under LIFO, inventories are valued at approximately $ 2,585,000 and $ 3,028,000 below current cost determined on a first-in, first-out (FIFO) basis at December 31, 201 6 and 201 5 , respectively. During the years ended December 31, 201 6 , 201 5 , and 201 4 , $ 2,451,000 , $ 0 , and $ 7,181,000 , respectively, of a LIFO layer was liquidated. The Company uses the LIFO method of inventory accounting to improve the matching of costs and revenues for the Housewares/Small Appliance segment.
﻿
The following table describes that which would have occurred if LIFO inventories had been valued at current cost determined on a FIFO basis:
﻿
﻿
﻿
﻿
﻿ Increase (Decrease) – (In thousands, except per share data)
﻿ Year
Cost of Sales
Net Earnings
Earnings Per Share
﻿ 2016
$ 443
$ (292)
$ (0.04)
﻿ 2015
$ 763
$ (505)
$ (0.07)
﻿ 2014
$ 643
$ (422)
$ (0.06)
﻿
This information is provided for comparison with companies using the FIFO basis.
﻿
Inventory for Defense and raw materials of the Housewares/Small Appliance segments are valued under the FIFO method and total $ 70,372,000 and $ 61,515,000 at December 31, 201 6 and 201 5 , respectively. The December 31, 201 6 FIFO total is comprised of $ 169,000 of finished goods, $ 66,528,000 of work in process, and $ 3,675,000 of raw material . At December 31, 201 5 the FIFO total was comprised of $ 371,000 of finished goods, $ 57,397,000 of work in process, and $ 3,747,000 of raw material. </t>
  </si>
  <si>
    <t>Accrued Liabilities</t>
  </si>
  <si>
    <t>Accrued Liabilities [Abstract]</t>
  </si>
  <si>
    <t xml:space="preserve">C. ACCRUED LIABILITIES:
At December 31, 201 6 , accrued liabilities consisted of payroll $ 4,948,000 , product liability $ 5,172,000 , environmental $ 1,010,000 , and other $ 1,114,000 . At December 31, 201 5 , accrued liabilities consisted of payroll $4,576,000 , product liability $ 5,370,000 , environmental $ 1,180,000 , and other $ 1,444,000 .
﻿
The Company is self-insured for health care costs, although it does carry stop loss and other insurance to cover health care claims once they reach a specified threshold. The Company is also subject to product liability claims in the normal course of business. It is partly self-insured for product liability claims, and therefore records an accrual for known claims and estimated incurred but unreported claims in the Company’s Consolidated Financial Statements. The Company utilizes historical trends and other analysis to assist in determining the appropriate accrual. An increase in the number or magnitude of claims could have a material impact on the Company’s financial condition and results of operations. The Company's policy is to accrue for legal fees expected to be incurred in connection with loss contingencies. See Note K f or a discussion of environmental remediation liabilities. </t>
  </si>
  <si>
    <t>Treasury Stock</t>
  </si>
  <si>
    <t>Treasury Stock [Abstract]</t>
  </si>
  <si>
    <t xml:space="preserve">D. TREASURY STOCK:
As of December 31, 201 6 , the Company has authority from the Board of Directors to reacquire an additional 504,512 shares. During 2015, 88 shares were acquired from a participant in the Company’s Incentive Compensation Plan described in Note F to cover that participant’s tax withholding obligation related to a vested stock grant in accordance with the Plan’s rules. No shares were reacquired in 201 6 or 201 4 . Treasury shares have been used for stock based compensation and to fund a portion of the Company's 401(k) contributions. </t>
  </si>
  <si>
    <t>Net Earnings Per Share</t>
  </si>
  <si>
    <t>Earnings Per Share [Abstract]</t>
  </si>
  <si>
    <t>Earnings Per Share</t>
  </si>
  <si>
    <t xml:space="preserve">E. NET EARNINGS PER SHARE:
Basic earnings per share is based on the weighted average number of common shares and participating securities outstanding during the period. Diluted earnings per share also includes the dilutive effect of additional potential common shares issuable. Unvested stock awards, which contain non-forfeitable rights to dividends, whether paid or unpaid (“participating securities”), are included in the number of shares outstanding for both basic and diluted earnings per share calculations. </t>
  </si>
  <si>
    <t>Stock-Based Compensation</t>
  </si>
  <si>
    <t>Stock-Based Compensation [Abstract]</t>
  </si>
  <si>
    <t xml:space="preserve">F. STOCK-BASED COMPENSATION:
The Company, from time to time, enters into separate non-vested share-based payment arrangements with employees and executive officers under the Incentive Compensation Plan approved by stockholders on May 18, 2010, which authorized 50,000 shares to be available for grants. The Compensation Committee of the Company’s Board of Directors approves all stock-based compensation awards for employees and executive officers of the Company. The Company grants restricted stock that is subject to continued employment and vesting conditions, but has dividend and voting rights, and uses the fair-market value of the Company’s common stock on the grant date to measure the fair value of the awards. The fair value of restricted stock is recognized as expense ratably over the requisite serviced period, net of estimated forfeitures.
﻿
During 201 6 , 201 5 , and 201 4 , the Company granted 3,162 , 5,779 and 7,367 shares of restricted stock, respectively, to 21 employees and executive officers of the Company. Unless otherwise vested early in accordance with the Incentive Compensation Plan, the restricted stock vests on specified dates in 201 9 through 2022 , subject to the recipients’ continued employment or service through each applicable vesting date.
﻿
The Company recognized pre-tax compensation expense in the Consolidated Statements of Comprehensive Income related to stock-based compensation of $ 391,000 , $ 333,000 , and $ 265,000 in 2016, 2015, and 2014, respectively. As of December 31, 2016, there was approximately $ 1,150,000 of unrecognized compensation cost related to the restricted stock awards that is expected to be recognized over a weighted-average period of 3.6 years. There w ere 1,284 , 2,570 , and 0 shares of restricted stock that vested during 201 6 , 201 5 , and 201 4 , respectively.
﻿
The following table summarizes the activity for non-vested restricted stock:
﻿
﻿
﻿
﻿
2016
2015
2014
﻿
Shares
Weighted Average Fair Value at Grant Date
Shares
Weighted Average Fair Value at Grant Date
Shares
Weighted Average Fair Value at Grant Date
﻿ Non-vested at beginning of period 26,587
$ 78.00
23,668
$ 79.02
16,301
$ 84.96
﻿ Granted 3,162
89.10
5,779
84.90
7,367
65.87
﻿ Vested (1,284)
106.92
(2,570)
103.65
0
﻿ Forfeited 0
(290)
78.12
0
﻿ Non-vested at end of period 28,465
$ 77.93
26,587
$ 78.00
23,668
$ 79.02
﻿
﻿ </t>
  </si>
  <si>
    <t>401(k) Plan</t>
  </si>
  <si>
    <t>401(k) Plan [Abstract]</t>
  </si>
  <si>
    <t xml:space="preserve">G. 401(K) PLAN:
The Company sponsors a 401(k) retirement plan that covers substantially all non-union employees. Historically, the Company matched up to 50 % of the first 4 % of salary contributed by employees to the plan. This matching contribution was made with common stock. Starting in 2004, the Company began to match, in cash, an additional 50 % of the first 4 % of salary contributed by employees plus 3 % of total compensation for certain employees. Contributions made from treasury stock, including the Company's related cash dividends, totaled $ 1,225,000 in 201 6 , $ 1,098,000 in 201 5 , and $ 1,066,000 in 201 4 . In addition, the Company made cash contributions of $ 924,000 in 201 6 , $ 941,000 in 201 5 , and $ 887,000 in 201 4 to the 401(k) Plan. The Company also contributed $ 358,000 , $ 393,000 , and $ 307,000 to the 401(k) retirement plan covering its union employees at the Amron Division of the AMTEC subsidiary during the years ended December 31, 201 6 , 201 5 , and 201 4 , respectively. </t>
  </si>
  <si>
    <t>Income Taxes</t>
  </si>
  <si>
    <t>Income Taxes [Abstract]</t>
  </si>
  <si>
    <t xml:space="preserve">﻿
H. INCOME TAXES:
﻿
The following table summarizes the provision for income taxes from continuing operations :
﻿
﻿
﻿
﻿
For Years Ended December 31 (in thousands)
﻿
2016
2015
2014
﻿ Current:
﻿ Federal
$ 14,391
$ 21,346
$ 15,190
﻿ State
656
412
1,260
﻿
15,047
21,758
16,450
﻿ Deferred:
﻿ Federal
5,799
(989)
(651)
﻿ State
561
(9)
(354)
﻿
6,360
(998)
(1,005)
﻿ Total tax provision
$ 21,407
$ 20,760
$ 15,445
﻿
The effective rate of the provision for income taxes on earnings from continuing operations before income taxes as shown in the Consolidated Statements of Comprehensive Income differs from the applicable statutory federal income tax rate for the following reasons:
﻿
﻿
﻿
﻿
Percent of Pre-tax Income
﻿
2016
2015
2014
﻿ Statutory rate 35.0%
35.0%
35.0%
﻿ State tax, net of federal benefit 1.2%
0.4%
1.3%
﻿ Tax exempt interest and dividends (0.2%)
0.0%
(0.1%)
﻿ Other (2.2%)
(2.4%)
(2.8%)
﻿ Effective rate 33.8%
33.0%
33.4%
﻿
Deferred tax assets and liabilities are recorded based on the differences between the tax basis of assets and liabilities and their carrying amounts for financial reporting purposes. The tax effects of the cumulative temporary differences resulting in deferred tax assets and liabilities are as follows at December 31:
﻿
﻿
﻿
﻿
(In thousands)
﻿
2016
2015
﻿ Deferred tax assets
﻿ Goodwill and other intangibles
$
-
$ 4,915
﻿ Doubtful accounts
2,878
3,561
﻿ Insurance (primarily product liability)
1,594
1,934
﻿ Vacation
893
993
﻿ Inventory
628
520
﻿ Deferred compensation
338
304
﻿ Other
430
549
﻿ Total deferred tax assets
6,761
12,776
﻿
﻿ Deferred tax liabilities
﻿ Depreciation
8,067
9,440
﻿ Goodwill and other intangibles
1,698
-
﻿ Total deferred tax liabilities
9,765
9,440
﻿
﻿ Net deferred tax assets (liabilities)
$ (3,004)
$ 3,336
﻿
The Company establishes tax reserves in accordance with FASB ASC 740, Income Taxes . As of December 31, 201 6 , the carrying amount of the Company’s gross unrecognized tax benefit s was $ 288,000 whic h, if recognized, would affect the Company’s effective income tax rate.
﻿
The following is a reconciliation of the Company’s unrecognized tax benefits for the years ended December 31, 201 6 and 201 5 :
﻿
﻿
﻿
﻿
(In thousands)
﻿
2016
2015
﻿ Balance at January 1
$ 312
$ 238
﻿ Increases for tax positions taken related to the current year
80
83
﻿ Increases for tax positions taken related to prior years
-
23
﻿ Decreases for tax positions taken related to prior years
(8)
-
﻿ Lapse of statute of limitations
-
(32)
﻿ Settlements
(96)
-
﻿ Balance at December 31
$ 288
$ 312
﻿
It is the Company’s practice to include tax related interest expense, interest income, and penalties in tax expense. For the year ended December 31, 2015, $482,000 of interest income associated with tax refunds is included in tax expense. During the years ended December 31, 2016 and 2015, the Company accrued approximately $ 15,000 and $ 13,000 in interest expense, respectively.
﻿
The Company is subject to U.S. federal income tax as well as income taxes of multiple states. During June of 2016, the Internal Revenue Service completed its audits of the tax years 2012 and 2013. As a result of the audits, the tax amortization period of certain intangible assets was shortened. During January of 2015, the state of Wisconsin completed its audits of the tax years 2009 through 2012. For all states in which it does business, the Company is subject to state audit statutes. </t>
  </si>
  <si>
    <t>Commitments And Contingencies</t>
  </si>
  <si>
    <t>Commitments And Contingencies [Abstract]</t>
  </si>
  <si>
    <t xml:space="preserve">I. COMMITMENTS AND CONTINGENCIES:
The Company is involved in largely routine litigation incidental to its business. Management believes the ultimate outcome of this litigation will not have a material effect on the Company's consolidated financial position, liquidity, or results of operations. </t>
  </si>
  <si>
    <t>Concentrations</t>
  </si>
  <si>
    <t>Concentrations [Abstract]</t>
  </si>
  <si>
    <t xml:space="preserve">J. CONCENTRATIONS:
In the Housewares/Small Appliance segment, one customer acco unted for 11 %, 12% , and 12% of consoli dated net sales for the years ended December 31, 201 6, 2015, and 2014 , respectively .
﻿
The Company sources most of its housewares/small appliances from vendors in the Orient and, as a result, risks deliveries from the Orient being disrupted by labor or supply problems at the vendors, or transportation delays. Should such problems or delays materialize, products might not be available in sufficient quantities during the prime selling period. The Company has made and will continue to make every reasonable effort to prevent these problems; however, there is no assurance that its efforts will be totally effective. As the majority of the Housewares/Small Appliance segment’s suppliers are located in China, periodic changes in the U.S. dollar and Chinese Renminbi (RMB) exchange rates do have an impact on the segment’s product costs. To date, any material impact from fluctuations in the exchange rate has been to the cost of products secured via purchase orders issued subsequent to the currency value change. Foreign transaction gains/losses are immaterial to the financial statements for all years presented.
﻿
The Company's Defense segment manufactures products primarily for the U.S. Department of Defense (DOD) and DOD prime contractors. As a consequence, this segment's future business essentially depends on the product needs and governmental funding of the DOD. During 201 6 , 201 5 , and 201 4 , substantially all of the work performed by this segment directly or indirectly for the DOD was performed on a fixed-price basis. Under fixed-price contracts, the price paid to the contractor is awarded based on competition at the outset of the contract and therefore, with the exception of limited escalation provisions on spec ific materials, is generally not subject to any adjustments reflecting the actual costs incurred by the contractor. In addition, in the case of the 40mm systems contract, key components and services are provided by third party subcontractors, several of which the segment is required to work with by government edict. Under the contract, the segment is respon sible for the performance of those subcontractors, many of which it does not control. The Defense segment's contracts and subcontracts contain the customary provision permitting termination at any time for the convenience of the government, with payment for any work completed, associated profit, and inventory/work in process at the time of termination. Materials used in the Defense segment are available from multiple sources. As of December 31, 201 6 , 174 employees of Amron, or 15 % of the Company’s and its subsidiaries’ total workforce, are members of the United Steel Workers union. The most recent contract between Amron and the union is effective through February 29, 2020. </t>
  </si>
  <si>
    <t>Environmental</t>
  </si>
  <si>
    <t>Environmental [Abstract]</t>
  </si>
  <si>
    <t xml:space="preserve">K. ENVIRONMENTAL
In May 1986, the Company’s Eau Claire, Wisconsin site was placed on the United States Environmental Protection Agency’s National Priorities List under the Comprehensive Environmental Response, Compensation and Liability Act of 1980 because of hazardous waste deposited on the property. As of December 31, 1998, all remediation projects required at the Company's Eau Claire, Wisconsin site had been installed, were fully operational, and restoration activities had been completed. In addition, the Company is a member of a group of companies that may have disposed of waste into an Eau Claire area landfill in the 1960s and 1970s. After the landfill was closed, elevated volatile organic compounds were discovered in the groundwater. Remediation plans were established, and the costs associated with remediation and monitoring at the landfill are split evenly between the group and the City of Eau Claire. As of December 31, 201 6 , there does not appear to be exposure related to this site that would have a material impact on the operations or financial condition of the Company.
﻿
Based on factors known as of December 31, 201 6 , it is believed that the Company's existing environmental accrued liability reserve will be adequate to satisfy on-going remediation operations and monitoring activities both on- and off-site; however, should environmental agencies require additional studies, extended monitoring, or remediation projects, it is possible that the existing accrual could be inadequate. Management believes that in the absence of any unforeseen future developments, known environmental matters will not have any material effect on the results of operations or financial condition of the Company. The Company’s environmental accrued liability on an undiscounted basis was $ 1,010,000 and $ 1,180,000 as of December 31, 201 6 and 201 5 , respectively, and is include d in accrued liabilities on its balance sheet.
﻿
Expected future payments for environmental matters are as follows:
﻿
﻿
﻿
﻿
(In thousands)
﻿ Years Ending December 31:
﻿ 2017
$ 240
﻿ 2018
154
﻿ 2019
138
﻿ 2020
122
﻿ 2021
106
﻿ Thereafter
250
﻿
$ 1,010
﻿
﻿ </t>
  </si>
  <si>
    <t>Business Segments</t>
  </si>
  <si>
    <t>Business Segments [Abstract]</t>
  </si>
  <si>
    <t xml:space="preserve">L. BUSINESS SEGMENTS:
The Company operates in two business segments. The Company identifies its segments based on the Company's organization structure, which is primarily by principal products. The principal product groups are Housewares/Small Appliance and Defense . Sales for both segments ar e primarily to customers in North America. On January 3, 2017, the Company and its wholly-owned subsidiary, Presto Absorbent Products, Inc. (“PAPI”), entered into an asset purchase agreement wherein substantially all PAPI assets were sold and certain liabilities were assigned to Drylock Technologies, LTD. As a result of this transaction, effective in the fourth quarter of 2016, the Company classified its results of operations for all periods presented to reflect its Absorbent Products business as a discontinued operation and classified the assets and liabilities of its Absorbent Products business as held for sale. The operations of PAPI previously comprised the Company’s Absorbent Products segment. Se e Note R for further discussion.
﻿
The Housewares/Small Appliance segment designs, markets, and distributes housewares and small appliances. These products are sold primarily in the United States and Canada directly to retail outlets and also through independent distributors. As more fully described in Note J, the Company primarily sources its Housewares/Small Appliance products from non-affiliated suppliers located in the Orient. Sales are seasonal, with the normal peak sales period occurring in the fourth quarter of the year prior to the holiday season.
﻿
The Defense segment was started in 2001 with the acquisition of AMTEC Corporation, which manufactures precision mechanical and electromechanical assemblies for the U.S. Government and prime contractors. During 2005, and again during 2010, AMTEC Corporation was one of two prime contractors selected by the Army to supply all requirements for the 40mm family of practice and tactical ammunition cartridges for a period of five years. AMTEC's manufacturing plant is located in Janesville, Wisconsin. Since the inception of the Defense segment in 2001, the Company has expanded the segment by making several strategic business acquisitions, and has additional facilities located in East Camden, Arkansas; Antigo, Wisconsin; Perry, Florida; and Clear Lake, South Dakota. During 2003, this segment was expanded with the acquisition of Spectra Technologies, LLC of East Camden, Arkansas. This facility performs Load, Assemble, and Pack (LAP) operations on ordnance-related products for the U.S. Government and prime contractors. During 2006, the segment was expanded with the acquisition of certain assets of Amron, LLC of Antigo, Wisconsin, which primarily manufactures cartridge cases used in medium caliber (20-40mm) ammunition. In 2011 the segment was further augmented with the purchase of certain assets of ALS Technologies, Inc. of Bull Shoals, Arkansas, which manufactures less lethal ammunitions. The Company subsequently relocated this operation to Perry, Florida. During 2014, the Company continued the expansion of the Defense segment with the purchase of substantially all of the assets of Chemring Energetic Devices, Inc. located in Clear Lake, South Dakota, and all of the real property owned by Technical Ordnance Realty, LLC. The Clear Lake facility manufactures detonators, booster pellets, release cartridges, lead azide, and other military energetic devices and materials. See Note P for further discussion of the Clear Lake acquisition. The Defense segment’s collection of facilities enables the Company to deliver in virtually all aspects of the manufacture of medium caliber training and tactical rounds and less lethal ammunition. They include the fuze, the metal parts including the cartridge case, the load, assemble and pack of the final round, and the detonator.
﻿
In the following summary, operating profit represents earnings (loss) before other income (loss), principally interest income, and income taxes. The Company's segments operate discretely from each other with no shared manufacturing facilities. Costs associated with corporate activities (such as cash and marketable securities management) and the assets associated with such activities are included within the Housewares/Small Appliance segment for all periods presented.
﻿
﻿
﻿
﻿
(in thousands)
﻿
Housewares / Small Appliance
Defense
Assets Held for Sale
Total
﻿ Year ended December 31, 2016
﻿ External net sales
$ 108,128
$ 233,777
$ 341,905
﻿ Gross profit
20,963
64,699
85,662
﻿ Operating profit
9,677
52,835
62,512
﻿ Total assets
200,639
158,062
$ 58,893
417,594
﻿ Depreciation and amortization
1,045
7,830
8,875
﻿ Capital expenditures
1,351
3,473
4,824
﻿
﻿ Year ended December 31, 2015
﻿ External net sales
$ 125,944
$ 229,705
$ 355,649
﻿ Gross profit
27,455
61,978
89,433
﻿ Operating profit
16,106
46,419
62,525
﻿ Total assets
184,385
143,189
$ 59,810
387,384
﻿ Depreciation and amortization
923
7,905
8,828
﻿ Capital expenditures
3,955
121
4,076
﻿
﻿ Year ended December 31, 2014
﻿ External net sales
$ 125,653
$ 221,545
$ 347,198
﻿ Gross profit
24,097
57,209
81,306
﻿ Operating profit
13,513
32,317
45,830
﻿ Total assets
161,812
149,466
$ 62,793
374,071
﻿ Depreciation and amortization
954
14,555
15,509
﻿ Capital expenditures
571
1,165
1,736
﻿ </t>
  </si>
  <si>
    <t>Operating Leases</t>
  </si>
  <si>
    <t>Operating Leases [Abstract]</t>
  </si>
  <si>
    <t>M. OPERATING LEASES
The Company leases office, manufacturing, and warehouse facilities and equipment under non-cancelable operating leases, many of which contain renewal options ranging from one to five years. Rent expense was approximately $ 1,040,000 , $ 888,000 , and $ 825,000 for the years ended December 31, 201 6 , 201 5 , and 201 4 , respectively. Future minimum annual rental payments required under operating leases are as follows:
﻿
﻿
﻿
﻿ Years ending December 31:
(In thousands)
﻿ 2017
$ 437
﻿ 2018
242
﻿ 2019
43
﻿ 2020
22
﻿
$ 744</t>
  </si>
  <si>
    <t>Interim Financial Information</t>
  </si>
  <si>
    <t>Interim Financial Information [Abstract]</t>
  </si>
  <si>
    <t xml:space="preserve">﻿
N. INTERIM FINANCIAL INFORMATION (UNAUDITED):
﻿
The following represents quarterly unaudited financial information for 201 6 and 201 5 :
﻿
﻿
﻿
﻿
(In thousands, except per share data)
﻿
Per Share (basic and diluted)
﻿ Quarter
Net Sales
Gross Profit
Earnings from Continuing Operations
Earnings (Loss) from Discontinued Operations, net of tax
Net Earnings
Earnings from Continuing Operations
Earnings (Loss) from Discontinued Operations, net of tax
Net Earnings
﻿ 2016
﻿ First
$ 65,942
$ 16,048
$ 6,510
$ 701
$ 7,211
$ 0.94
$ 0.10
$ 1.04
﻿ Second
69,516
17,167
7,936
338
8,274
1.14
0.05
1.19
﻿ Third
74,533
17,094
7,767
537
8,304
1.11
0.08
1.19
﻿ Fourth
131,914
35,353
19,702
1,073
20,775
2.82
0.15
2.97
﻿ Total
$ 341,905
$ 85,662
$ 41,915
$ 2,649
$ 44,564
$ 6.01
$ 0.38
$ 6.39
﻿
﻿ 2015
﻿ First
$ 82,971
$ 20,609
$ 8,299
$ (190)
$ 8,109
$ 1.20
$ (0.03)
$ 1.17
﻿ Second
84,609
20,560
9,636
(516)
9,120
1.38
(0.07)
1.31
﻿ Third
72,325
18,605
8,157
(46)
8,111
1.18
(0.01)
1.17
﻿ Fourth
115,744
29,659
16,070
(914)
15,156
2.31
(0.13)
2.18
﻿ Total
$ 355,649
$ 89,433
$ 42,162
$ (1,666)
$ 40,496
$ 6.07
$ (0.24)
$ 5.83
﻿
As shown above, fourth quarter sales are significantly impacted by the holiday driven seasonality of the Housewares/Small Appliance segment. This segment orders/ purchases inventory during the first three quarters to meet the sales demand of the fourth quarter. The Defense segment is typically non-seasonal. </t>
  </si>
  <si>
    <t>Line Of Credit And Commercial Letters Of Credit</t>
  </si>
  <si>
    <t>Line of Credit And Commercial Letters Of Credit [Abstract]</t>
  </si>
  <si>
    <t xml:space="preserve">O. LINE OF CREDIT AND COMMERCIAL LETTERS OF CREDIT
The Company maintains an unsecured line of credit for short term operating cash needs. The line of credit is renewed each year at the end of the third quarter. As of December 31, 201 6 and 201 5 , the line of credit limit was set at $ 5,000,000 , with $ 0 outstanding on both dates. The interest rate on the line of credit is reset monthly to the London Inter-Bank Offered Rate (LIBOR) plus one half of one percent. In addition, the Company had issued commercial letters of credit totaling $ 1,803,000 and $ 303,000 as of December 31, 201 6 and 201 5 , respectively, related to performance on certain customer contracts. As of December 31, 201 6 , the entire balance of the issued letters of credit had not been drawn upon .
﻿ </t>
  </si>
  <si>
    <t>Business Acquisition</t>
  </si>
  <si>
    <t>Business Acquisition [Abstract]</t>
  </si>
  <si>
    <t xml:space="preserve">P. BUSINESS ACQUISITION
On January 24, 2014, AMTEC Corporation, a wholly-owned subsidiary of the Company, purchased substantially all of the assets of Chemring Energetic Devices, Inc.’s business located in Clear Lake, South Dakota, and all of the real property owned by Technical Ordnance Realty, LLC. The Clear Lake facility is a manufacturer of detonators, booster pellets, release cartridges, lead azide, and other military energetic devices and materials. Its major customers include U.S. and foreign government agencies, AMTEC Corporation, and other defense contractors. The acquisition of the Clear Lake facility complements the Defense segment’s existing line of products. The total consideration transferred was $10,534,000 , consisting of $10,000,000 of cash paid at closing, and an additional cash payment of $534,000 , which was made during the second quarter of 2014.
﻿
The acquisition was accounted for under the acquisition method of accounting with the Company treated as the acquiring entity. Accordingly, the consideration paid by the Company to complete the acquisition has been recorded to the assets acquired and liabilities assumed based upon their estimated fair values as of the date of acquisition. The fair value of the property, plant and equipment was based upon the assessed value of the land, which was determined to approximate fair value, as well as the income approach in determining the fair value of building improvements and equipment. The carrying values for current assets and liabilities were deemed to approximate their fair values due to the short-term nature of these assets and liabilities. The following table shows the amounts recorded as of the acquisition date.
﻿
﻿
﻿
﻿
(in thousands)
﻿
﻿ Receivables
$ 1,498
﻿ Inventory
4,688
﻿ Other current assets
28
﻿ Property, plant and equipment
4,800
﻿ Total assets acquired
11,014
﻿ Less: Current liabilities assumed
480
﻿ Net assets acquired
$ 10,534
﻿
The amount shown above for receivables represents the gross accounts receivable from the sales of goods, net of an allowance for doubtful accounts of $20,000 .
﻿
The Company’s results of operations for 2014 includes revenue of $13,732,000 and earnings of $1,268,000 from the acquired facility from the date of acquisition through December 31, 2014. The following pro forma condensed consolidated results of operations has been prepared as if the acquisition had occurred as of January 1, 201 4 .
﻿
﻿
﻿
﻿
(unaudited)
﻿
(in thousands, except per share data)
﻿
2014
﻿
﻿ Net sales
$ 347,833
﻿ Net earnings
26,197
﻿
﻿ Net earnings per share (basic and diluted)
$ 3.78
﻿ Weighted average shares outstanding (basic and diluted)
6,930
﻿
The unaudited pro forma financial information presented above is not intended to represent or be indicative of what would have occurred if the transactions had taken place on the dates presented and is not indicative of what the Company’s actual results of operations would have been had the acquisitions been completed at the beginning of the periods indicated above. The pro forma combined results reflect one-time costs to fully merge and operate the combined organization more efficiently, but do not reflect anticipated synergies expected to result from the combination and should not be relied upon as being indicative of the future results that the Company will experience. </t>
  </si>
  <si>
    <t>Acquisition of Competitor's Assets</t>
  </si>
  <si>
    <t>Acquisition of Competitors Assets [Abstract]</t>
  </si>
  <si>
    <t>Acquisition of Competitors Assets</t>
  </si>
  <si>
    <t xml:space="preserve">Q . ACQUISITION OF COMPETITOR’S ASSETS
On November 7, 2013, AMTEC Corporation, a wholly owned subsidiary of the Company, purchased certain assets from its competitor, DSE, Inc. The transaction was considered an acquisition of assets. DSE was the minority prime contractor for the 40mm ammunition system to the Department of Defense. At the time of purchase, DSE had terminated virtually all of its employees and was no longer manufacturing product. The primary assets acquired were a customer contract intangible of $21,690,000 related to government contract backlog of approximately $188,000,000 , inventory valued at $11,590,000 , and equipment of $14,245,000 . As it already had the personnel, facilities and production equipment in place to fill the acquired backlog, AMTEC did not purchase any of DSE’s plants or land and did not acquire or retain DSE’s management, operational, resource management, or distribution processes. It also did not procure any of DSE’s trademarks or seek to find or hire DSE’s former employees. The purchase consideration was $47,803,000 , consisting of $46,465,000 of cash paid and $1,338,000 liabilities incurred. This amount does include the customary post-closing adjustments and the valuation of certain liabilities incurred. </t>
  </si>
  <si>
    <t>Discontinued Operations</t>
  </si>
  <si>
    <t>Discontinued Operations [Abstract]</t>
  </si>
  <si>
    <t xml:space="preserve">R. DISCONTINUED OPERATIONS
On January 3, 2017, the Company and its wholly-owned subsidiary, Presto Absorbent Products, Inc. (“PAPI”), entered into an asset purchase agreement wherein substantially all PAPI assets were sold and certain liabilities were assigned to Drylock Technologies, LTD. (“Drylock”) in exchange for $67,000,000 , subject to customary post-closing adjustments. The asset purchase agreement also provides for additional proceeds of $4,000,000 upon the sale of certain delayed assets , consisting of machinery and equipment that were the subject of an involuntary conversion, at a future date. As a result of this transaction, effective in the fourth quarter of 2016, the Company classified its results of operations for all periods presented to reflect its Absorbent Products business as a discontinued operation and classified the assets and liabilities of its Absorbent Products business as held for sale. As the selling price less selling costs exceeded the carrying value of the assets and liabilities subject to the purchase agreement, no impairment was indicated or recorded as of December 31, 2016.
﻿
The following table summarizes the results of the Absorbent Products business within discontinued operations for each of the periods presented:
﻿
﻿
﻿
﻿
﻿
For the years ended December 31,
﻿ (in thousands)
2016
2015
2014
﻿ Net sales
$ 76,555
$ 72,041
$ 65,165
﻿ Cost of sales
(70,848)
(71,897)
(69,270)
﻿ Selling and general expenses
(2,618)
(2,275)
(1,794)
﻿ Other income (expense)
976
(1)
(1)
﻿ Earnings (loss) from discontinued operations before provision for income taxes
4,065
(2,132)
(5,900)
﻿ Provision for (benefit from) income taxes from discontinued operations
1,416
(466)
(1,625)
﻿ Earnings (loss) from discontinued operations, net of tax
$ 2,649
$ (1,666)
$ (4,275)
﻿
The following table summarizes the major classes of assets and liabilities of the Absorbent Products business held for sale for each of the periods presented:
﻿
﻿
﻿
﻿
﻿
Year Ended December 31,
﻿ (in thousands)
2016
2015
﻿ Accounts receivable, net
$ 13,781
$ 11,950
﻿ Inventories
10,747
9,713
﻿ Property, plant and equipment, net
34,365
38,147
﻿ Assets held for sale
$ 58,893
$ 59,810
﻿
﻿ Accounts payable
$ 5,245
$ 4,788
﻿ Accrued liabilities
1,008
828
﻿ Liabilities held for sale
$ 6,253
$ 5,616
﻿
The Consolidated Statements of Cash Flows do not present the cash flows from discontinued operations separately from cash flows from continuing operations. Cash provided by operating activities from discontinued operations was $4,477,000 , $4,733,000 , and $3,517,000 for the years ended December 31, 2016, 2015, and 2014, respectively. Cash used in investing activities related to discontinued operations was $1,139,000 , $2,385,000 , and $9,551,000 for the years ended December 31, 2016, 2015, and 2014, respectively.
﻿
In connection with the asset purchase agreement discussed above, the Company entered into a 10 -year lease agreement with Drylock for a portion of its manufacturing and warehouse facilities. The lease agreement provides for total an nual payments of $1,288,000 initially and provides Drylock an option for early termination of the lease after the initial five years and an option to modify the space subject to the agreement . The agreement also allows for adjustments to the rental payments based on certain price indices. The Company has also entered into a transition services agreement with Drylock which is expected to continue through the end of 2017. </t>
  </si>
  <si>
    <t>Other [Abstract]</t>
  </si>
  <si>
    <t xml:space="preserve">S. OTHER
The Company has entered into a licensing agreement with another firm that holds intellectual property on certain products that would complement the assortment of products currently sold by the Housewares/Small Appliance segment. Under the agreement, the Company has advanced the entity funds and has agreed to pay royalties to the entity on the commercial sales of t he developed products. As of December 31, 2016 and 2015, notes receivable plus accrued interest of $ 6,534,000 and $3,940,000 , respectively, related to the license agreement were classified as Notes Receivable on the Company’s Consolidated Balance Sheet. </t>
  </si>
  <si>
    <t>Subsequent Events</t>
  </si>
  <si>
    <t>Subsequent Events [Abstract]</t>
  </si>
  <si>
    <t xml:space="preserve">T. SUBSEQUENT EVENTS
The Company evaluates events that occur through the filing date and discloses any material events or transactions.
﻿
See Note R for a discussion of subsequent events related to discontinued operations.
﻿
On February 1 0 , 201 7 , the Company’s Board of Directors announced a regular dividend of $1.00 per share, plus an extra dividend of $4.50 . On March 15, 201 7 , a paymen t of $38,405,000 w as made to the shareholders of record as of March 1, 201 7 . </t>
  </si>
  <si>
    <t>Valuation And Qualifying Accounts</t>
  </si>
  <si>
    <t>Schedule II - Valuation and Qualifying Accounts [Abstract]</t>
  </si>
  <si>
    <t>Schedule II - Valuation And Qualifying Accounts</t>
  </si>
  <si>
    <t xml:space="preserve">﻿
﻿
﻿
﻿ NATIONAL PRESTO INDUSTRIES, INC. AND SUBSIDIARIES
﻿
﻿ SCHEDULE II - VALUATION AND QUALIFYING ACCOUNTS
﻿
﻿ For the Years Ended December 31, 2016, 2015 and 2014
﻿
﻿ (In thousands)
﻿ Column A
Column B
Column C
Column C
Column D
Column E
﻿ Description
Balance at Beginning of Period
Additions - Charged to Costs and Expenses (A)
Additions - Charged to Other Accounts (B)
Deductions (C)
Balance at End of Period
﻿
﻿ Deducted from assets:
﻿ Allowance for doubtful accounts:
﻿ Year ended December 31, 2016
$ 1,796
$ 1
$
-
$ (19)
$ 1,816
﻿ Year ended December 31, 2015
$ 1,319
$ 516
$
-
$ 39
$ 1,796
﻿ Year ended December 31, 2014
$ 938
$ 488
$ 19
$ 126
$ 1,319
﻿
﻿ Notes:
﻿ (A) Amounts charged to selling and general expenses.
﻿ (B) Amounts charged to other accounts. For the year ended December 31, 2014, this amount reflects the reserve for doubtful accounts recorded in association with a business acquisition that was completed during 2014, which is described in Note P to the Company's Consolidated Financial Statements.
﻿ (C) Principally bad debts written off, net of recoveries.
﻿
﻿ </t>
  </si>
  <si>
    <t>Summary Of Significant Accounting Policies (Policy)</t>
  </si>
  <si>
    <t>Use Of Estimates In The Preparation Of Financial Statements</t>
  </si>
  <si>
    <t xml:space="preserve">(1) USE OF ESTIMATES IN THE PREPARATION OF FINANCIAL STATEMENTS: In preparation of the Company's Consolidated Financial Statements in conformity with accounting principles generally accepted in the United States, management is required to make estimates and assumptions that affect the reported amounts of assets and liabilities and related revenues and expenses. Actual results could differ from the estimates used by management. </t>
  </si>
  <si>
    <t>Basis Of Presentation</t>
  </si>
  <si>
    <t xml:space="preserve">(2) BASIS OF PRESENTATION: The Consolidated Financial Statements include the accounts of National Presto Industries, Inc. and its subsidiaries, all of which are wholly-owned. All material intercompany accounts and transactions are eliminated. For a further discussion of the Company's business and the segments in which it operates, please refer to Note L.
﻿
On January 3, 2017, the Company and its wholly-owned s ubsidiary, Presto Absorbent Products, Inc. (“PAPI”), entered into an asset purchase agreement wherein substantially all PAPI assets were sold and certain liabilities were assigned to Drylock Technologies, LTD. (“Drylock”) in exchange for $67,000,000 , subject to customary post-closing adjustments. The asset purchase agreement also provides for additional proceeds of $4,000,000 upon the sale of certain delayed assets , consisting of machinery and equipment that were the subject of an involuntary conversion, at a future date. As a result of this transaction, effective in the fourth quarter of 2016, the Company classified its results of operations for all periods presented to reflect its Absorbent Products business as a discontinued operation and classified the assets and liabilities of its Absorbent Products business as held for sale. See Note R for further discussion. </t>
  </si>
  <si>
    <t>Reclassifications</t>
  </si>
  <si>
    <t xml:space="preserve">(3) RECLASSIFICATIONS: In addition to the reclassifications mentioned in Note A(2) above, certain reclassifications have been made to the prior periods' financial statements to conform to the current period’s financial statement presentation. These reclassifications did not affect net earnings or stockholders’ equity as previously reported . </t>
  </si>
  <si>
    <t>Fair Value Of Financial Instruments</t>
  </si>
  <si>
    <t xml:space="preserve">(4) FAIR VALUE OF FINANCIAL INSTRUMENTS: The Company utilizes the methods of determining fair value as described in Financial Accounting Standard Board (“FASB”) Accounting Standard Codification (“ASC”) 820, Fair Value Measurements and Disclosures to value its financial assets and liabilities. ASC 820 utiliz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
The carrying amount for cash and cash equivalents, accounts receivable, accounts payable, and accrued liabilities approximates fair value due to the immediate or short-term maturity of these financial instruments. The fair value of marketable securities are discussed in Note A(5). </t>
  </si>
  <si>
    <t>Cash Cash Equivalents And Marketable Securities</t>
  </si>
  <si>
    <t xml:space="preserve">(5) CASH, CASH EQUIVALENTS AND MARKETABLE SECURITIES:
﻿
Cash and Cash Equivalents: The Company considers all highly liquid marketable securities with an original maturity of three months or less to be cash equivalents. Cash equivalents include money market funds. The Company deposits its cash in high quality financial institutions. The balances, at times, may exceed federally insured limits. Money market funds are reported at fair value determined using quoted prices in active markets for identical securities (Level 1, as defined by FASB ASC 820).
﻿
The Company's cash management policy provides for its bank disbursement accounts to be reimbursed on a daily basis. Checks issued but not presented to the bank for payment of $ 5,883,000 and $ 4,071,000 at December 31, 2016 and 2015, respectively, are included as reductions of cash and cash equivalents or bank overdrafts in accounts payable, as appropriate.
﻿
Marketable Securities: The Company has classified all marketable securities as available-for-sale which requires the securities to be reported at fair value, with unrealized gains and losses, net of tax, reported as a separate component of stockholders' equity. Highly liquid, tax-exempt variable rate demand notes with put options exercisable in three months or less are classified as marketable securities.
﻿
At December 31, 2016 and 2015, cost for marketable securities was determined using the specific identification method. A summary of the amortized costs and fair values of the Company's marketable securities at December 31 is shown in the following table. All of the Company’s marketable securities are classified as Level 2, as defined by FASB ASC 820, with fair values determined using significant other observable inputs, which include quoted prices in markets that are not active, quoted prices of similar securities, recently executed transactions, broker quotations, and other inputs that are observable. There were no transfers into or out of Level 2 during 2016 and 2015.
﻿
﻿
﻿
﻿
﻿
(In thousands)
﻿
MARKETABLE SECURITIES
﻿
﻿
Amortized Cost
Fair Value
Gross Unrealized Gains
Gross Unrealized Losses
﻿ December 31, 2016
﻿ Tax-exempt Municipal Bonds
$ 38,223
$ 38,151
$ 1
$ 73
﻿ Variable Rate Demand Notes
46,306
46,306
-
-
﻿ Total Marketable Securities
$ 84,529
$ 84,457
$ 1
$ 73
﻿
﻿ December 31, 2015
﻿ Tax-exempt Municipal Bonds
$ 20,129
$ 20,115
$ 4
$ 18
﻿ Variable Rate Demand Notes
12,144
12,144
-
-
﻿ Total Marketable Securities
$ 32,273
$ 32,259
$ 4
$ 18
﻿
Proceeds from sales and maturities of marketable securities totaled $ 33,863,000 in 2016, $ 10,306,000 in 2015, and $ 22,959,000 in 2014. There were no realized gross gains or losses related to sales of marketable securities during the years ended December 31, 2016, 2015 and 2014. Net unrealized losses included in other comprehensive income were $ 57,000 , $ 9,000 and $ 17,000 before taxes for the years ended December 31, 2016 2015, and 2014, respectively. No unrealized gains or losses were reclassified out of accumulated other comprehensive income during the same periods.
﻿
The contractual maturities of the marketable securities held at December 31, 2016 are as follows: $ 29,852,000 within one year; $ 14,601,000 beyond one year to five years; $ 5,117,000 beyond five years to ten years, and $ 34,887,000 beyond ten years. All of the instruments in the beyond five year ranges are variable rate demand notes which, as noted above, can be tendered for cash at par plus interest within seven days. Despite the stated contractual maturity date, to the extent a tender is not honored, the notes become immediately due and payable. </t>
  </si>
  <si>
    <t>Accounts Receivable</t>
  </si>
  <si>
    <t xml:space="preserve">(6) ACCOUNTS RECEIVABLE: The Company's accounts receivable is related to sales of products. Credit is extended based on prior experience with the customer and evaluation of customers' financial condition. Accounts receivable are primarily due within 25 to 60 days. The Company does not accrue interest on past due accounts receivable. Receivables are written off only after all collection attempts have failed and are based on individual credit evaluation and the specific circumstances of the customer. The allowance for doubtful accounts represents an estimate of amounts considered uncollectible and is determined based on the Company's historical collection experience, adverse situations that may affect the customer's ability to pay, and prevailing economic conditions. </t>
  </si>
  <si>
    <t xml:space="preserve">(7) INVENTORIES: Housewares/Small Appliance segment inventories are stated at the lower of cost or market with cost being determined principally on the last-in, first-out (LIFO) method. Defense segment inventories are stated at the lower cost or market determined principally on the first-in, first-out (FIFO) method. Inventoried costs relating to contracts in progress are stated at actual production costs, including factory overhead, initial tooling, and other related costs incurred to date, reduced by amounts associated with recognized sales, utilizing a standard costing type method. The Company evaluates inventories to determine if there are any excess or obsolete inventories on hand. </t>
  </si>
  <si>
    <t>Property, Plant And Equipment</t>
  </si>
  <si>
    <t xml:space="preserve">(8) PROPERTY, PLANT AND EQUIPMENT: Property, plant and equipment are stated at cost. Straight-line depreciation is provided in amounts sufficient to charge the costs of depreciable assets to operations over their service lives which are estimated at 15 to 40 years for buildings, 3 to 10 years for machinery and equipment, and 15 to 20 years for land improvements. The Company reviews long-lived assets consisting principally of property, plant, and equipment, for impairment when material events and changes in circumstances indicate the carrying value may not be recoverable. Approximately $3,461,000 of construction in progress in the Company’s Defense segment is presented on the Consolidated Balance Sheet as Buildings at December 31, 2016 and is expected to be completed during the first quarter of 2017. A pproximately $3,100,000 of construction in progress in the Company’s Housewares/Small Appliance segment is presented on the Consolidated Balance Sheet as Buildings at December 31, 2015. In addition, $8,928,000 of construction in progress associated with the acquisition of a competitor’s assets in the Defense segment described in Note Q is presented as Machinery and equipment at December 31, 2015. </t>
  </si>
  <si>
    <t>Goodwill</t>
  </si>
  <si>
    <t xml:space="preserve">(9) GOODWILL: The Company recognizes the excess cost of acquired entities over the net amount assigned to the fair value of assets acquired and liabilities assumed as goodwill. Goodwill is tested for impairment on an annual basis at the start of the fourth quarter and between annual tests whenever an impairment is indicated, such as the occurrence of an event that would more likely than not reduce the fair value of the reporting unit below its carrying amount. Impairment losses are recognized whenever the implied fair value of goodwill is less than its carrying value. No goodwill impairments were recognized during 2016, 2015, or 2014.
﻿
The Company's goodwill as of December 31, 2016 and 201 5 was $ 11,485,000 , rel ating entirely to its Defense segment, which had no cumulative impairment charges at December 31, 2016. </t>
  </si>
  <si>
    <t>Intangible Assets</t>
  </si>
  <si>
    <t xml:space="preserve">(10) INTANGIBLE ASSETS: Intangible assets primarily consist of the value of a government sales contract and consulting and non-compete agreements recognized as a result of the acquisition of certain assets of DSE, Inc., more fully described in Note Q, and the value of customer relationships, trademarks and other non-compete agreements. The intangible assets are all attributable to the Defense segment. The government sales contract intangible asset is amortized based on units fulfilled under the applicable contract, while the other intangible assets are amortized on a straight-line basis that approximates economic use, over periods ranging from 1 to 10 years.
﻿
Intangible assets are evaluated for impairment whenever events or changes in circumstances indicate that the carrying amount of the assets may not be recoverable. During 2014, the Company noted that the carrying amount of the customer relationships, certain trademarks and non-compete agreements exceeded the undiscounted cash flows expected to result from their use. As a result, an impairment loss of $2,063,000 was recognized based on the Company’s analysis comparing the fair value of the intangible assets and their carrying amounts. The fair value of the intangible assets was determined using a discounted cash flow model.
﻿
The gross carrying amounts of the government sales contract and other intangible assets subject to amortization were $21,690,000 and $211,000 , respectively, totaling $21,901,000 at December 31, 2016. The gross carrying amount of the government sales contract subject to amortization was $21,690,000 at December 31, 2015. Accumulated amortization was $ 16,940,000 and $ 16,219,000 at December 31, 2016 and 2015, respectively. Amortization expense was $ 721,000 , $ 5,173,000 , and $ 11,991,000 during the years ended December 31, 2016, 2015, and 2014, respectively. Estimated amortization expense as of December 31, 2016 for the five succeeding years is shown in the following table:
﻿
﻿
﻿
﻿
﻿ Years ending December 31:
(In thousands)
﻿ 2017
$ 3,024
﻿ 2018
1,778
﻿ 2019
21
﻿ 2020
21
﻿ 2021
21
﻿ </t>
  </si>
  <si>
    <t>Other Assets</t>
  </si>
  <si>
    <t xml:space="preserve">(11) OTHER ASSETS: Other assets includes prepayments that are made from time to time by the Company for certain materials used in the manufacturing process in the Housewares/Small Appliance segment. The Company expects to utilize the prepayments and related materials over an estimated period of up to two years. As of December 31, 2016 and 2015, $10,974,000 and $16,254,000 of such prepayments, respectively, remained unused and outstanding. At December 31, 2016 and 2015, $6,330,000 and $6,000,000 of these amounts, respectively, are included in Other Current Assets, representing the Company’s best estimate of the expected utilization of the prepayments and related materials during the twelve-month periods following those dates </t>
  </si>
  <si>
    <t>Revenue Recognition</t>
  </si>
  <si>
    <t xml:space="preserve">(12) REVENUE RECOGNITION: For all of its segments, the Company recognizes revenue when product is shipped or title passes pursuant to customers' orders, the price is fixed and collection is reasonably assured. For the Housewares/Small appliance segment, the Company provides for its 60 -day over-the-counter return privilege and warranties at the time of shipment. Net sales for this segment are calculated by deducting early payment discounts and cooperative advertising allowances from gross sales. The Company records cooperative advertising allowances when revenue is recognized. See Note A(13) for a description of the Company’s policy for sales returns. </t>
  </si>
  <si>
    <t>Sales &amp; Returns</t>
  </si>
  <si>
    <t xml:space="preserve">(13) SALES &amp; RETURNS: Sales are recorded net of estimated discounts and returns. The latter pertain primarily to warranty returns, returns of seasonal items, and returns of those newly introduced products sold with a return privilege within the Housewares/Small Appliance segment . The calculation of warranty returns is based in large part on historical data, while seasonal and new product returns are primarily developed using customer provided information. </t>
  </si>
  <si>
    <t>Shipping And Handling Costs</t>
  </si>
  <si>
    <t xml:space="preserve">(14) SHIPPING AND HANDLING COSTS: In accordance with FASB ASC 605-45, Revenue Recognition , the Company includes shipping and handling revenues in net sales and shipping costs in cost of sales. </t>
  </si>
  <si>
    <t>Advertising</t>
  </si>
  <si>
    <t xml:space="preserve">(15) ADVERTISING: The Company's policy is to expense advertising as incurred and include it in selling and general expenses. Advertising expense was $ 369,000 , $ 98,000 , and $ 202,000 in 2016, 2015, and 2014, respectively. </t>
  </si>
  <si>
    <t>Product Warranty</t>
  </si>
  <si>
    <t xml:space="preserve">(16) PRODUCT WARRANTY: The Company’s Housewares/Small Appliance segment’s products are generally warranted to the original owner to be free from defects in material and workmanship for a period of 1 to 12 years from date of purchase. The Company allows a 60 -day over-the-counter initial return privilege through cooperating dealers. The Company services its products through a corporate service repair operation. The Company estimates its product warranty liability based on historical percentages which have remained relatively consistent over the years.
﻿
The product warranty liability is included in accounts payable on the balance sheet. The following table shows the changes in product warranty liability for the period:
﻿
﻿
﻿
﻿
(In thousands)
﻿
Year Ended December 31
﻿
2016
2015
﻿ Beginning balance January 1
$
487
$
377
﻿ Accruals during the period
549
677
﻿ Charges / payments made under the warranties
(493)
(567)
﻿ Balance December 31
$
543
$
487
﻿ </t>
  </si>
  <si>
    <t xml:space="preserve">(17) STOCK-BASED COMPENSATION: The Company accounts for stock-based compensation in accordance with ASC 718, Compensation — Stock Compensation . Under the fair value recognition provisions of ASC 718, stock-based compensation cost is measured at the grant date based on the fair value of the award and is recognized as expense ratably over the requisite service period, net of estimated forfeitures. As more fully described in Note F, the Company awards non-vested restricted stock to employees and executive officers. </t>
  </si>
  <si>
    <t xml:space="preserve">(18) INCOME TAXES: Deferred income tax assets and liabilities are recognized for the differences between the financial and income tax reporting bases of assets and liabilities based on enacted tax rates and laws. The deferred income tax provision or benefit generally reflects the net change in deferred income tax assets and liabilities during the year. The current income tax provision reflects the tax consequences of revenues and expenses currently taxable or deductible on various income tax returns for the year reported. Income tax contingencies are accounted for in accordance with FASB ASC 740, Income Taxes . See Note H for summaries of the provision, the effective tax rates, and the tax effects of the cumulative temporary differences resulting in deferred tax assets and liabilities. </t>
  </si>
  <si>
    <t>Summary Of Significant Accounting Policies (Tables)</t>
  </si>
  <si>
    <t>Summary Of The Amortized Costs And Fair Values Of Marketable Securities</t>
  </si>
  <si>
    <t xml:space="preserve">﻿
﻿
﻿
(In thousands)
﻿
MARKETABLE SECURITIES
﻿
﻿
Amortized Cost
Fair Value
Gross Unrealized Gains
Gross Unrealized Losses
﻿ December 31, 2016
﻿ Tax-exempt Municipal Bonds
$ 38,223
$ 38,151
$ 1
$ 73
﻿ Variable Rate Demand Notes
46,306
46,306
-
-
﻿ Total Marketable Securities
$ 84,529
$ 84,457
$ 1
$ 73
﻿
﻿ December 31, 2015
﻿ Tax-exempt Municipal Bonds
$ 20,129
$ 20,115
$ 4
$ 18
﻿ Variable Rate Demand Notes
12,144
12,144
-
-
﻿ Total Marketable Securities
$ 32,273
$ 32,259
$ 4
$ 18
﻿ </t>
  </si>
  <si>
    <t>Schedule Of Estimated Future Amortization Expense</t>
  </si>
  <si>
    <t xml:space="preserve">﻿
﻿
﻿ Years ending December 31:
(In thousands)
﻿ 2017
$ 3,024
﻿ 2018
1,778
﻿ 2019
21
﻿ 2020
21
﻿ 2021
21
﻿ </t>
  </si>
  <si>
    <t>Schedule Of Changes In Product Warranty</t>
  </si>
  <si>
    <t xml:space="preserve">﻿
﻿
﻿
(In thousands)
﻿
Year Ended December 31
﻿
2016
2015
﻿ Beginning balance January 1
$
487
$
377
﻿ Accruals during the period
549
677
﻿ Charges / payments made under the warranties
(493)
(567)
﻿ Balance December 31
$
543
$
487
﻿ </t>
  </si>
  <si>
    <t>Inventories (Tables)</t>
  </si>
  <si>
    <t>Schedule Of Potential Impact Of LIFO Valuation to FIFO Valuation</t>
  </si>
  <si>
    <t xml:space="preserve">﻿
﻿
﻿ Increase (Decrease) – (In thousands, except per share data)
﻿ Year
Cost of Sales
Net Earnings
Earnings Per Share
﻿ 2016
$ 443
$ (292)
$ (0.04)
﻿ 2015
$ 763
$ (505)
$ (0.07)
﻿ 2014
$ 643
$ (422)
$ (0.06)
﻿ </t>
  </si>
  <si>
    <t>Stock-Based Compensation (Tables)</t>
  </si>
  <si>
    <t>Schedule Of Activity For Non-Vested Restricted Sock</t>
  </si>
  <si>
    <t xml:space="preserve">﻿
﻿
﻿
2016
2015
2014
﻿
Shares
Weighted Average Fair Value at Grant Date
Shares
Weighted Average Fair Value at Grant Date
Shares
Weighted Average Fair Value at Grant Date
﻿ Non-vested at beginning of period 26,587
$ 78.00
23,668
$ 79.02
16,301
$ 84.96
﻿ Granted 3,162
89.10
5,779
84.90
7,367
65.87
﻿ Vested (1,284)
106.92
(2,570)
103.65
0
﻿ Forfeited 0
(290)
78.12
0
﻿ Non-vested at end of period 28,465
$ 77.93
26,587
$ 78.00
23,668
$ 79.02
﻿ </t>
  </si>
  <si>
    <t>Income Taxes (Tables)</t>
  </si>
  <si>
    <t>Schedule Of Provision For Income Taxes</t>
  </si>
  <si>
    <t xml:space="preserve">﻿
﻿
﻿
For Years Ended December 31 (in thousands)
﻿
2016
2015
2014
﻿ Current:
﻿ Federal
$ 14,391
$ 21,346
$ 15,190
﻿ State
656
412
1,260
﻿
15,047
21,758
16,450
﻿ Deferred:
﻿ Federal
5,799
(989)
(651)
﻿ State
561
(9)
(354)
﻿
6,360
(998)
(1,005)
﻿ Total tax provision
$ 21,407
$ 20,760
$ 15,445
﻿ </t>
  </si>
  <si>
    <t>Reconciliation Of Statutory Rate to Effective Rate</t>
  </si>
  <si>
    <t xml:space="preserve">﻿
﻿
﻿
Percent of Pre-tax Income
﻿
2016
2015
2014
﻿ Statutory rate 35.0%
35.0%
35.0%
﻿ State tax, net of federal benefit 1.2%
0.4%
1.3%
﻿ Tax exempt interest and dividends (0.2%)
0.0%
(0.1%)
﻿ Other (2.2%)
(2.4%)
(2.8%)
﻿ Effective rate 33.8%
33.0%
33.4%
﻿ </t>
  </si>
  <si>
    <t>Schedule Of Deferred Tax Assets And Liabilities</t>
  </si>
  <si>
    <t xml:space="preserve">﻿
﻿
﻿
(In thousands)
﻿
2016
2015
﻿ Deferred tax assets
﻿ Goodwill and other intangibles
$
-
$ 4,915
﻿ Doubtful accounts
2,878
3,561
﻿ Insurance (primarily product liability)
1,594
1,934
﻿ Vacation
893
993
﻿ Inventory
628
520
﻿ Deferred compensation
338
304
﻿ Other
430
549
﻿ Total deferred tax assets
6,761
12,776
﻿
﻿ Deferred tax liabilities
﻿ Depreciation
8,067
9,440
﻿ Goodwill and other intangibles
1,698
-
﻿ Total deferred tax liabilities
9,765
9,440
﻿
﻿ Net deferred tax assets (liabilities)
$ (3,004)
$ 3,336
﻿ </t>
  </si>
  <si>
    <t>Reconciliation Of Unrecognized Tax Benefits</t>
  </si>
  <si>
    <t xml:space="preserve">﻿
﻿
﻿
(In thousands)
﻿
2016
2015
﻿ Balance at January 1
$ 312
$ 238
﻿ Increases for tax positions taken related to the current year
80
83
﻿ Increases for tax positions taken related to prior years
-
23
﻿ Decreases for tax positions taken related to prior years
(8)
-
﻿ Lapse of statute of limitations
-
(32)
﻿ Settlements
(96)
-
﻿ Balance at December 31
$ 288
$ 312
﻿ </t>
  </si>
  <si>
    <t>Environmental (Tables)</t>
  </si>
  <si>
    <t>Schedule Of Expected Future Payments Of Environmental Matters [Table Text Block]</t>
  </si>
  <si>
    <t xml:space="preserve">﻿
﻿
﻿
(In thousands)
﻿ Years Ending December 31:
﻿ 2017
$ 240
﻿ 2018
154
﻿ 2019
138
﻿ 2020
122
﻿ 2021
106
﻿ Thereafter
250
﻿
$ 1,010
﻿ </t>
  </si>
  <si>
    <t>Business Segments (Tables)</t>
  </si>
  <si>
    <t>Summary Of Business Segments Information</t>
  </si>
  <si>
    <t xml:space="preserve">﻿
﻿
﻿
(in thousands)
﻿
Housewares / Small Appliance
Defense
Assets Held for Sale
Total
﻿ Year ended December 31, 2016
﻿ External net sales
$ 108,128
$ 233,777
$ 341,905
﻿ Gross profit
20,963
64,699
85,662
﻿ Operating profit
9,677
52,835
62,512
﻿ Total assets
200,639
158,062
$ 58,893
417,594
﻿ Depreciation and amortization
1,045
7,830
8,875
﻿ Capital expenditures
1,351
3,473
4,824
﻿
﻿ Year ended December 31, 2015
﻿ External net sales
$ 125,944
$ 229,705
$ 355,649
﻿ Gross profit
27,455
61,978
89,433
﻿ Operating profit
16,106
46,419
62,525
﻿ Total assets
184,385
143,189
$ 59,810
387,384
﻿ Depreciation and amortization
923
7,905
8,828
﻿ Capital expenditures
3,955
121
4,076
﻿
﻿ Year ended December 31, 2014
﻿ External net sales
$ 125,653
$ 221,545
$ 347,198
﻿ Gross profit
24,097
57,209
81,306
﻿ Operating profit
13,513
32,317
45,830
﻿ Total assets
161,812
149,466
$ 62,793
374,071
﻿ Depreciation and amortization
954
14,555
15,509
﻿ Capital expenditures
571
1,165
1,736
﻿ </t>
  </si>
  <si>
    <t>Operating Leases (Tables)</t>
  </si>
  <si>
    <t>Schedule Of Future Annual Rental Payments</t>
  </si>
  <si>
    <t xml:space="preserve">﻿
﻿
﻿ Years ending December 31:
(In thousands)
﻿ 2017
$ 437
﻿ 2018
242
﻿ 2019
43
﻿ 2020
22
﻿
$ 744
﻿ </t>
  </si>
  <si>
    <t>Interim Financial Information (Tables)</t>
  </si>
  <si>
    <t>Schedule Of Quarterly Financial Information</t>
  </si>
  <si>
    <t xml:space="preserve">﻿
﻿
﻿
(In thousands, except per share data)
﻿
Per Share (basic and diluted)
﻿ Quarter
Net Sales
Gross Profit
Earnings from Continuing Operations
Earnings (Loss) from Discontinued Operations, net of tax
Net Earnings
Earnings from Continuing Operations
Earnings (Loss) from Discontinued Operations, net of tax
Net Earnings
﻿ 2016
﻿ First
$ 65,942
$ 16,048
$ 6,510
$ 701
$ 7,211
$ 0.94
$ 0.10
$ 1.04
﻿ Second
69,516
17,167
7,936
338
8,274
1.14
0.05
1.19
﻿ Third
74,533
17,094
7,767
537
8,304
1.11
0.08
1.19
﻿ Fourth
131,914
35,353
19,702
1,073
20,775
2.82
0.15
2.97
﻿ Total
$ 341,905
$ 85,662
$ 41,915
$ 2,649
$ 44,564
$ 6.01
$ 0.38
$ 6.39
﻿
﻿ 2015
﻿ First
$ 82,971
$ 20,609
$ 8,299
$ (190)
$ 8,109
$ 1.20
$ (0.03)
$ 1.17
﻿ Second
84,609
20,560
9,636
(516)
9,120
1.38
(0.07)
1.31
﻿ Third
72,325
18,605
8,157
(46)
8,111
1.18
(0.01)
1.17
﻿ Fourth
115,744
29,659
16,070
(914)
15,156
2.31
(0.13)
2.18
﻿ Total
$ 355,649
$ 89,433
$ 42,162
$ (1,666)
$ 40,496
$ 6.07
$ (0.24)
$ 5.83
﻿ </t>
  </si>
  <si>
    <t>Business Acquisition (Tables)</t>
  </si>
  <si>
    <t>Summary of Assets Acquired and Liabilities Assumed in a Business Combination</t>
  </si>
  <si>
    <t xml:space="preserve">﻿
﻿
﻿
(in thousands)
﻿
﻿ Receivables
$ 1,498
﻿ Inventory
4,688
﻿ Other current assets
28
﻿ Property, plant and equipment
4,800
﻿ Total assets acquired
11,014
﻿ Less: Current liabilities assumed
480
﻿ Net assets acquired
$ 10,534
﻿ </t>
  </si>
  <si>
    <t>Summary Pro Forma Results of Operations for a Material Business Acquisition</t>
  </si>
  <si>
    <t xml:space="preserve">﻿
﻿
﻿
(unaudited)
﻿
(in thousands, except per share data)
﻿
2014
﻿
﻿ Net sales
$ 347,833
﻿ Net earnings
26,197
﻿
﻿ Net earnings per share (basic and diluted)
$ 3.78
﻿ Weighted average shares outstanding (basic and diluted)
6,930
﻿ </t>
  </si>
  <si>
    <t>Discontinued Operations (Tables)</t>
  </si>
  <si>
    <t>Results of discontinued operations and schedule of major classes of assets and liabilities</t>
  </si>
  <si>
    <t xml:space="preserve">The following table summarizes the results of the Absorbent Products business within discontinued operations for each of the periods presented:
﻿
﻿
﻿
﻿
﻿
For the years ended December 31,
﻿ (in thousands)
2016
2015
2014
﻿ Net sales
$ 76,555
$ 72,041
$ 65,165
﻿ Cost of sales
(70,848)
(71,897)
(69,270)
﻿ Selling and general expenses
(2,618)
(2,275)
(1,794)
﻿ Other income (expense)
976
(1)
(1)
﻿ Earnings (loss) from discontinued operations before provision for income taxes
4,065
(2,132)
(5,900)
﻿ Provision for (benefit from) income taxes from discontinued operations
1,416
(466)
(1,625)
﻿ Earnings (loss) from discontinued operations, net of tax
$ 2,649
$ (1,666)
$ (4,275)
﻿
The following table summarizes the major classes of assets and liabilities of the Absorbent Products business held for sale for each of the periods presented:
﻿
﻿
﻿
﻿
﻿
Year Ended December 31,
﻿ (in thousands)
2016
2015
﻿ Accounts receivable, net
$ 13,781
$ 11,950
﻿ Inventories
10,747
9,713
﻿ Property, plant and equipment, net
34,365
38,147
﻿ Assets held for sale
$ 58,893
$ 59,810
﻿
﻿ Accounts payable
$ 5,245
$ 4,788
﻿ Accrued liabilities
1,008
828
﻿ Liabilities held for sale
$ 6,253
$ 5,616
﻿ </t>
  </si>
  <si>
    <t>Summary Of Significant Accounting Policies (Narrative) (Details) - USD ($)</t>
  </si>
  <si>
    <t>Jan. 03, 2017</t>
  </si>
  <si>
    <t>Dec. 31, 2017</t>
  </si>
  <si>
    <t>Significant Accounting Policies [Line Items]</t>
  </si>
  <si>
    <t>Checks outstanding</t>
  </si>
  <si>
    <t>Transfers into Level 2</t>
  </si>
  <si>
    <t>Transfers out of Level 2</t>
  </si>
  <si>
    <t>Proceeds from sale and maturity of available for sale securities</t>
  </si>
  <si>
    <t>Net unrealized losses included OCI</t>
  </si>
  <si>
    <t>Contractual maturities of marketable securities, within one year</t>
  </si>
  <si>
    <t>Contractual maturities of marketable securities, beyond one year to five years</t>
  </si>
  <si>
    <t>Contractual maturities of marketable securities, beyond five years to ten years</t>
  </si>
  <si>
    <t>Contractual maturities of marketable securities, beyond ten years</t>
  </si>
  <si>
    <t>Goodwill, Cumulative Impairment Charges</t>
  </si>
  <si>
    <t>Gross carrying amount of intangibles</t>
  </si>
  <si>
    <t>Accumulated amortization of intangibles</t>
  </si>
  <si>
    <t>Amortization expense</t>
  </si>
  <si>
    <t>Advertising expense</t>
  </si>
  <si>
    <t>Defense Products [Member]</t>
  </si>
  <si>
    <t>Construction in progress</t>
  </si>
  <si>
    <t>Housewares/ Small Appliances [Member]</t>
  </si>
  <si>
    <t>Expected prepayment utilization period</t>
  </si>
  <si>
    <t>2 years</t>
  </si>
  <si>
    <t>Materials Prepayments</t>
  </si>
  <si>
    <t>Standard product warranty coverage period</t>
  </si>
  <si>
    <t>60 days</t>
  </si>
  <si>
    <t>Sales returns coverage period</t>
  </si>
  <si>
    <t>Minimum [Member]</t>
  </si>
  <si>
    <t>Accounts receivable, collection period</t>
  </si>
  <si>
    <t>25 days</t>
  </si>
  <si>
    <t>Economic use period for intangibles</t>
  </si>
  <si>
    <t>1 year</t>
  </si>
  <si>
    <t>Minimum [Member] | Housewares/ Small Appliances [Member]</t>
  </si>
  <si>
    <t>Minimum [Member] | Buildings [Member]</t>
  </si>
  <si>
    <t>Useful life</t>
  </si>
  <si>
    <t>15 years</t>
  </si>
  <si>
    <t>Minimum [Member] | Machinery and Equipment [Member]</t>
  </si>
  <si>
    <t>3 years</t>
  </si>
  <si>
    <t>Minimum [Member] | Land Improvements [Member]</t>
  </si>
  <si>
    <t>Maximum [Member]</t>
  </si>
  <si>
    <t>10 years</t>
  </si>
  <si>
    <t>Maximum [Member] | Housewares/ Small Appliances [Member]</t>
  </si>
  <si>
    <t>12 years</t>
  </si>
  <si>
    <t>Maximum [Member] | Buildings [Member]</t>
  </si>
  <si>
    <t>40 years</t>
  </si>
  <si>
    <t>Maximum [Member] | Machinery and Equipment [Member]</t>
  </si>
  <si>
    <t>Maximum [Member] | Land Improvements [Member]</t>
  </si>
  <si>
    <t>20 years</t>
  </si>
  <si>
    <t>Maximum [Member] | Variable Rate Demand Notes [Member]</t>
  </si>
  <si>
    <t>Number of days to tender securites</t>
  </si>
  <si>
    <t>7 days</t>
  </si>
  <si>
    <t>Government Sales Contract Intangible Assets [Member]</t>
  </si>
  <si>
    <t>Other Intangible Assets [Member]</t>
  </si>
  <si>
    <t>Other Current Assets [Member] | Housewares/ Small Appliances [Member]</t>
  </si>
  <si>
    <t>Subsequent Event [Member]</t>
  </si>
  <si>
    <t>Proceeds from sale</t>
  </si>
  <si>
    <t>Subsequent Event [Member] | Scenario, Forecast [Member]</t>
  </si>
  <si>
    <t>Summary Of Significant Accounting Policies (Summary Of The Amortized Costs And Fair Values Of Marketable Securities) (Details) - USD ($) $ in Thousands</t>
  </si>
  <si>
    <t>Schedule of Available-for-sale Securities [Line Items]</t>
  </si>
  <si>
    <t>MARKETABLE SECURITIES, Amortized Cost</t>
  </si>
  <si>
    <t>MARKETABLE SECURITIES, Fair Value</t>
  </si>
  <si>
    <t>MARKETABLE SECURITIES, Gross Unrealized Gains</t>
  </si>
  <si>
    <t>MARKETABLE SECURITIES, Gross Unrealized Losses</t>
  </si>
  <si>
    <t>Tax-Exempt Municipal Bonds [Member]</t>
  </si>
  <si>
    <t>Variable Rate Demand Notes [Member]</t>
  </si>
  <si>
    <t>Summary Of Significant Accounting Policies (Schedule Of Estimated Future Amortization Expense) (Details) $ in Thousands</t>
  </si>
  <si>
    <t>Dec. 31, 2016USD ($)</t>
  </si>
  <si>
    <t>Summary Of Significant Accounting Policies (Schedule Of Changes In Product Warranty Liability) (Details) - USD ($) $ in Thousands</t>
  </si>
  <si>
    <t>Beginning balance January 1</t>
  </si>
  <si>
    <t>Accruals during the period</t>
  </si>
  <si>
    <t>Changes/payments made under the warranties</t>
  </si>
  <si>
    <t>Balance December 31</t>
  </si>
  <si>
    <t>Inventories (Narrative) (Details) - USD ($)</t>
  </si>
  <si>
    <t>Inventory [Line Items]</t>
  </si>
  <si>
    <t>Liquidation of LIFO layer</t>
  </si>
  <si>
    <t>FIFO inventory amount</t>
  </si>
  <si>
    <t>LIFO inventory amount</t>
  </si>
  <si>
    <t>Inventory valuation, difference below FIFO</t>
  </si>
  <si>
    <t>Inventories (Schedule Of Potential Impact Of LIFO Valuation to FIFO Valuation) (Details) - USD ($) $ / shares in Units, $ in Thousands</t>
  </si>
  <si>
    <t>Cost of Sales</t>
  </si>
  <si>
    <t>Net Earnings</t>
  </si>
  <si>
    <t>Accrued Liabilities (Narrative) (Details) - USD ($)</t>
  </si>
  <si>
    <t>Accrued product liability</t>
  </si>
  <si>
    <t>Accrued payroll liability</t>
  </si>
  <si>
    <t>Environmental accrued liability</t>
  </si>
  <si>
    <t>Other accrued liabilities</t>
  </si>
  <si>
    <t>Treasury Stock (Narrative) (Details) - shares</t>
  </si>
  <si>
    <t>Shares approved for repurchase</t>
  </si>
  <si>
    <t>Treasury stock shares acquired</t>
  </si>
  <si>
    <t>Stock-Based Compensation (Narrative) (Details)</t>
  </si>
  <si>
    <t>Dec. 31, 2016USD ($)employeeshares</t>
  </si>
  <si>
    <t>Dec. 31, 2015USD ($)shares</t>
  </si>
  <si>
    <t>Dec. 31, 2014USD ($)shares</t>
  </si>
  <si>
    <t>Share-based Compensation Arrangement by Share-based Payment Award [Line Items]</t>
  </si>
  <si>
    <t>Shares authorized</t>
  </si>
  <si>
    <t>Number of plan participants | employee</t>
  </si>
  <si>
    <t>Pre-tax compensation expense | $</t>
  </si>
  <si>
    <t>Unrecognized compensation cost | $</t>
  </si>
  <si>
    <t>Unrecognized compensation cost, recognition period</t>
  </si>
  <si>
    <t>3 years 7 months 6 days</t>
  </si>
  <si>
    <t>Vesting year</t>
  </si>
  <si>
    <t>Restricted Stock [Member]</t>
  </si>
  <si>
    <t>Shares granted</t>
  </si>
  <si>
    <t>Shares vested</t>
  </si>
  <si>
    <t>Stock-Based Compensation (Schedule Of Activity For Non-Vested Restricted Stock) (Details) - Restricted Stock [Member] - $ / shares</t>
  </si>
  <si>
    <t>Non-vested at beginning of period, Shares</t>
  </si>
  <si>
    <t>Granted, Shares</t>
  </si>
  <si>
    <t>Vested, Shares</t>
  </si>
  <si>
    <t>Forfeited, Shares</t>
  </si>
  <si>
    <t>Non-vested at end of period, Shares</t>
  </si>
  <si>
    <t>Non-vested at beginning of period, Weighted Average Fair Value at Grant Date</t>
  </si>
  <si>
    <t>Granted, Weighted Average Fair Value at Grant Date</t>
  </si>
  <si>
    <t>Vested, Weighted Average Fair Value at Grant Date</t>
  </si>
  <si>
    <t>Forfeited, Weighted Average Fair Value at Grant Date</t>
  </si>
  <si>
    <t>Non-vested at end of period, Weighted Average Fair Value at Grant Date</t>
  </si>
  <si>
    <t>401(k) Plan (Narrative) (Details) - USD ($)</t>
  </si>
  <si>
    <t>Employer Contribution Common Stock [Member]</t>
  </si>
  <si>
    <t>Defined Contribution Plan Disclosure [Line Items]</t>
  </si>
  <si>
    <t>Percentage of specified salary amount matched by employer</t>
  </si>
  <si>
    <t>50.00%</t>
  </si>
  <si>
    <t>Percentage of employee salary eligible for matching</t>
  </si>
  <si>
    <t>4.00%</t>
  </si>
  <si>
    <t>Employer contributions</t>
  </si>
  <si>
    <t>Employer Contribution Cash [Member]</t>
  </si>
  <si>
    <t>Certain Employees [Member]</t>
  </si>
  <si>
    <t>3.00%</t>
  </si>
  <si>
    <t>Defined Benefit Plan, Union Employees [Member]</t>
  </si>
  <si>
    <t>Income Taxes (Narrative) (Details) - USD ($)</t>
  </si>
  <si>
    <t>Unrecognized Tax Benefits</t>
  </si>
  <si>
    <t>Interest Income on Tax Refund</t>
  </si>
  <si>
    <t>Gross unrecognized tax benefits</t>
  </si>
  <si>
    <t>Accrued interest included in tax expense</t>
  </si>
  <si>
    <t>Income Tax Examination, Penalties and Interest Accrued</t>
  </si>
  <si>
    <t>Income Taxes (Schedule Of Provision For Income Taxes) (Details) - USD ($) $ in Thousands</t>
  </si>
  <si>
    <t>Current, Federal</t>
  </si>
  <si>
    <t>Current, State</t>
  </si>
  <si>
    <t>Current provision for income taxes</t>
  </si>
  <si>
    <t>Deferred, Federal</t>
  </si>
  <si>
    <t>Deferred, State</t>
  </si>
  <si>
    <t>Deferred provision for income taxes</t>
  </si>
  <si>
    <t>Total tax provision</t>
  </si>
  <si>
    <t>Income Taxes (Reconciliation Of Statutory Rate to Effective Rate) (Details)</t>
  </si>
  <si>
    <t>Statutory rate</t>
  </si>
  <si>
    <t>35.00%</t>
  </si>
  <si>
    <t>State tax, net of federal benefit</t>
  </si>
  <si>
    <t>1.20%</t>
  </si>
  <si>
    <t>0.40%</t>
  </si>
  <si>
    <t>1.30%</t>
  </si>
  <si>
    <t>Tax exempt interest and dividends</t>
  </si>
  <si>
    <t>(0.20%)</t>
  </si>
  <si>
    <t>(0.00%)</t>
  </si>
  <si>
    <t>(0.10%)</t>
  </si>
  <si>
    <t>(2.20%)</t>
  </si>
  <si>
    <t>(2.40%)</t>
  </si>
  <si>
    <t>(2.80%)</t>
  </si>
  <si>
    <t>Effective Rate</t>
  </si>
  <si>
    <t>33.80%</t>
  </si>
  <si>
    <t>33.00%</t>
  </si>
  <si>
    <t>33.40%</t>
  </si>
  <si>
    <t>Income Taxes (Schedule Of Deferred Tax Assets And Liabilities) (Details) - USD ($) $ in Thousands</t>
  </si>
  <si>
    <t>Goodwill and other intangibles</t>
  </si>
  <si>
    <t>Doubtful accounts</t>
  </si>
  <si>
    <t>Insurance (primarily product liability)</t>
  </si>
  <si>
    <t>Vacation</t>
  </si>
  <si>
    <t>Inventory</t>
  </si>
  <si>
    <t>Deferred compensation</t>
  </si>
  <si>
    <t>Total deferred tax assets</t>
  </si>
  <si>
    <t>Depreciation</t>
  </si>
  <si>
    <t>Total deferred tax liabilities</t>
  </si>
  <si>
    <t>Net deferred tax assets (liabilities)</t>
  </si>
  <si>
    <t>Income Taxes (Reconciliation Of Unrecognized Tax Benefits) (Details) - USD ($) $ in Thousands</t>
  </si>
  <si>
    <t>Balance at January 1</t>
  </si>
  <si>
    <t>Additions for tax positions taken related to the current year</t>
  </si>
  <si>
    <t>Additions for tax positions taken related to prior years</t>
  </si>
  <si>
    <t>Reductions for tax positions taken related to prior years</t>
  </si>
  <si>
    <t>Lapse of statue of limitations</t>
  </si>
  <si>
    <t>Settlements</t>
  </si>
  <si>
    <t>Balance at December 31</t>
  </si>
  <si>
    <t>Concentrations (Narrative) (Details)</t>
  </si>
  <si>
    <t>Dec. 31, 2016employeecustomer</t>
  </si>
  <si>
    <t>Dec. 31, 2015customer</t>
  </si>
  <si>
    <t>Dec. 31, 2014customer</t>
  </si>
  <si>
    <t>Concentration Risk [Line Items]</t>
  </si>
  <si>
    <t>Number of entity empolyees, union members | employee</t>
  </si>
  <si>
    <t>Percentage of entity employees, union members</t>
  </si>
  <si>
    <t>15.00%</t>
  </si>
  <si>
    <t>Major customers contributing to net sales | customer</t>
  </si>
  <si>
    <t>Housewares/ Small Appliances [Member] | Net Sales [Member]</t>
  </si>
  <si>
    <t>Major customer, percentage</t>
  </si>
  <si>
    <t>11.00%</t>
  </si>
  <si>
    <t>12.00%</t>
  </si>
  <si>
    <t>Environmental (Narrative) (Details) - USD ($)</t>
  </si>
  <si>
    <t>Environmental (Schedule Of Expected Future Payments Of Environmental Matters) (Details) $ in Thousands</t>
  </si>
  <si>
    <t>Thereafter</t>
  </si>
  <si>
    <t>Future payments for environmental matters</t>
  </si>
  <si>
    <t>Business Segments (Narrative) (Details)</t>
  </si>
  <si>
    <t>Dec. 31, 2016segment</t>
  </si>
  <si>
    <t>Dec. 31, 2010contract</t>
  </si>
  <si>
    <t>Operating segments | segment</t>
  </si>
  <si>
    <t>Government contract, number of contractors | contract</t>
  </si>
  <si>
    <t>Supply commitment, commitment term</t>
  </si>
  <si>
    <t>5 years</t>
  </si>
  <si>
    <t>Business Segments (Schedule Of Segment Information) (Details) - USD ($) $ in Thousands</t>
  </si>
  <si>
    <t>3 Months Ended</t>
  </si>
  <si>
    <t>Oct. 02, 2016</t>
  </si>
  <si>
    <t>Apr. 03, 2016</t>
  </si>
  <si>
    <t>Oct. 04, 2015</t>
  </si>
  <si>
    <t>Jul. 05, 2015</t>
  </si>
  <si>
    <t>Apr. 05, 2015</t>
  </si>
  <si>
    <t>Segment Reporting Information [Line Items]</t>
  </si>
  <si>
    <t>External net sales</t>
  </si>
  <si>
    <t>Depreciation and amortization</t>
  </si>
  <si>
    <t>Capital expenditures</t>
  </si>
  <si>
    <t>Discontinued Operations Held-for-sale [Member]</t>
  </si>
  <si>
    <t>Operating Leases (Narrative) (Details) - USD ($)</t>
  </si>
  <si>
    <t>Rent Expense</t>
  </si>
  <si>
    <t>Operating leases, renewal option term</t>
  </si>
  <si>
    <t>Operating Leases (Schedule Of Future Annual Rental Payments) (Details) $ in Thousands</t>
  </si>
  <si>
    <t>Future minimum operating lease payments</t>
  </si>
  <si>
    <t>Interim Financial Information (Schedule Of Quarterly Financial Information) (Details) - USD ($) $ / shares in Units, $ in Thousands</t>
  </si>
  <si>
    <t>Net Sales</t>
  </si>
  <si>
    <t>Gross Profit</t>
  </si>
  <si>
    <t>Earnings from continuing operations per share, basic and diluted</t>
  </si>
  <si>
    <t>Earnings (loss) from discontinued operations per share, net of tax, basic and diluted</t>
  </si>
  <si>
    <t>Line Of Credit And Commercial Letters Of Credit (Narrative) (Details) - USD ($)</t>
  </si>
  <si>
    <t>Percentage over LIBOR</t>
  </si>
  <si>
    <t>0.50%</t>
  </si>
  <si>
    <t>Letters of credit</t>
  </si>
  <si>
    <t>Domestic Line of Credit [Member]</t>
  </si>
  <si>
    <t>Line of credit limit</t>
  </si>
  <si>
    <t>Line of credit outstanding</t>
  </si>
  <si>
    <t>Business Acquisition (Narrative) (Details) - USD ($) $ in Thousands</t>
  </si>
  <si>
    <t>Jan. 24, 2014</t>
  </si>
  <si>
    <t>Jun. 29, 2014</t>
  </si>
  <si>
    <t>Business Acquisition [Line Items]</t>
  </si>
  <si>
    <t>Tech Ord [Member]</t>
  </si>
  <si>
    <t>Business Combination, Consideration Transferred</t>
  </si>
  <si>
    <t>Cash Paid to Acquire Business</t>
  </si>
  <si>
    <t>Estimated Amount of Acquired Receivable Uncollectible</t>
  </si>
  <si>
    <t>Revenue of Acquiree Included in Consolidated Income Statement Since Acquisition Date</t>
  </si>
  <si>
    <t>Earnings of Acquiree Included in Consolidated Income Statement Since Acquisition Date</t>
  </si>
  <si>
    <t>Business Acquisition (Schedule of Assets Acquired and Liabilities Assumed) (Details) - Tech Ord [Member] $ in Thousands</t>
  </si>
  <si>
    <t>Jan. 24, 2014USD ($)</t>
  </si>
  <si>
    <t>Receivables</t>
  </si>
  <si>
    <t>Other Current Assets</t>
  </si>
  <si>
    <t>Property, Plant and Equipment</t>
  </si>
  <si>
    <t>Total Assets Acquired</t>
  </si>
  <si>
    <t>Less: Current Liabilities Assumed</t>
  </si>
  <si>
    <t>Net Assets Acquired</t>
  </si>
  <si>
    <t>Business Acquisition (Schedule of Pro Forma Results of Operations) (Details) - USD ($) $ / shares in Units, $ in Thousands</t>
  </si>
  <si>
    <t>Net earnings per share (basic and diluted)</t>
  </si>
  <si>
    <t>Acquisition of Competitor's Assets (Narrative) (Details) - USD ($) $ in Thousands</t>
  </si>
  <si>
    <t>Nov. 07, 2013</t>
  </si>
  <si>
    <t>Customer Contract Intangible Acquired from Competitor</t>
  </si>
  <si>
    <t>Government Contract Backlog Acquired from Competitor</t>
  </si>
  <si>
    <t>Inventory Acquired from Competitor</t>
  </si>
  <si>
    <t>Equipment Acquired from Competitor</t>
  </si>
  <si>
    <t>Acquisition of Competitors Assets Consideration Transferred Total</t>
  </si>
  <si>
    <t>Acquisition of Competitors Assets Payments to Acquire Gross</t>
  </si>
  <si>
    <t>Acquisition of Competitors Assets Consideration Transferred Liabilities Incurred</t>
  </si>
  <si>
    <t>Machinery and Equipment, Gross</t>
  </si>
  <si>
    <t>Discontinued Operations (Narrative) (Details) - USD ($) $ in Thousands</t>
  </si>
  <si>
    <t>Income Statement, Balance Sheet and Additional Disclosures by Disposal Groups, Including Discontinued Operations [Line Items]</t>
  </si>
  <si>
    <t>Impairment of assets</t>
  </si>
  <si>
    <t>Cash provided by operating activities of discontinued operations</t>
  </si>
  <si>
    <t>Cash used in investing activities related to discontinued operations</t>
  </si>
  <si>
    <t>Term of lease</t>
  </si>
  <si>
    <t>Early termination term</t>
  </si>
  <si>
    <t>Subsequent Event [Member] | Discontinued Operations Held-for-sale [Member] | Scenario, Forecast [Member]</t>
  </si>
  <si>
    <t>Total annual lease payments</t>
  </si>
  <si>
    <t>Discontinued Operations (Summary Of Results) (Details) - USD ($) $ in Thousands</t>
  </si>
  <si>
    <t>Other income (expense)</t>
  </si>
  <si>
    <t>Earnings (loss) from discontinued operations before provision for income taxes</t>
  </si>
  <si>
    <t>Provision for (benefit from) income taxes from discontinued operations</t>
  </si>
  <si>
    <t>Discontinued Operations (Summary of Major Classes of Assets and Liabilities) (Details) - USD ($) $ in Thousands</t>
  </si>
  <si>
    <t>Property, Plant and equipment, net</t>
  </si>
  <si>
    <t>Other (Narrative) (Details) - USD ($) $ in Thousands</t>
  </si>
  <si>
    <t>Note receivable, related to license agreement</t>
  </si>
  <si>
    <t>Subsequent Event (Narrative) (Details) - USD ($) $ / shares in Units, $ in Thousands</t>
  </si>
  <si>
    <t>1 Months Ended</t>
  </si>
  <si>
    <t>2 Months Ended</t>
  </si>
  <si>
    <t>Feb. 10, 2017</t>
  </si>
  <si>
    <t>Mar. 15, 2017</t>
  </si>
  <si>
    <t>Subsequent Event [Line Items]</t>
  </si>
  <si>
    <t>Regular dividends per share declared</t>
  </si>
  <si>
    <t>Extra dividends per share declared</t>
  </si>
  <si>
    <t>Valuation And Qualifying Accounts (Details) - Allowance for Doubtful Accounts [Member] - USD ($) $ in Thousands</t>
  </si>
  <si>
    <t>Valuation and Qualifying Accounts Disclosure [Line Items]</t>
  </si>
  <si>
    <t>Balance at Beginning of Period</t>
  </si>
  <si>
    <t>Additions, Charged to Costs and Expenses</t>
  </si>
  <si>
    <t>Additions, Charged to Other Accounts</t>
  </si>
  <si>
    <t>Deductions</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80172</v>
      </c>
    </row>
    <row r="11" spans="1:4">
      <c r="A11" s="4" t="s">
        <v>18</v>
      </c>
      <c r="B11" s="4" t="s">
        <v>19</v>
      </c>
    </row>
    <row r="12" spans="1:4">
      <c r="A12" s="4" t="s">
        <v>20</v>
      </c>
      <c r="B12" s="4" t="s">
        <v>21</v>
      </c>
    </row>
    <row r="13" spans="1:4">
      <c r="A13" s="4" t="s">
        <v>22</v>
      </c>
      <c r="C13" s="5" t="n">
        <v>6953780</v>
      </c>
    </row>
    <row r="14" spans="1:4">
      <c r="A14" s="4" t="s">
        <v>23</v>
      </c>
      <c r="D14" s="6" t="n">
        <v>459511275</v>
      </c>
    </row>
    <row r="15" spans="1:4">
      <c r="A15" s="4" t="s">
        <v>24</v>
      </c>
      <c r="B15" s="4" t="s">
        <v>25</v>
      </c>
    </row>
    <row r="16" spans="1:4">
      <c r="A16" s="4" t="s">
        <v>26</v>
      </c>
      <c r="B16" s="4" t="s">
        <v>27</v>
      </c>
    </row>
    <row r="17" spans="1:4">
      <c r="A17" s="4" t="s">
        <v>28</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7034</v>
      </c>
      <c r="C3" s="6" t="n">
        <v>56222</v>
      </c>
    </row>
    <row r="4" spans="1:3">
      <c r="A4" s="4" t="s">
        <v>33</v>
      </c>
      <c r="B4" s="5" t="n">
        <v>84457</v>
      </c>
      <c r="C4" s="5" t="n">
        <v>32259</v>
      </c>
    </row>
    <row r="5" spans="1:3">
      <c r="A5" s="4" t="s">
        <v>34</v>
      </c>
      <c r="B5" s="5" t="n">
        <v>69101</v>
      </c>
      <c r="C5" s="5" t="n">
        <v>57374</v>
      </c>
    </row>
    <row r="6" spans="1:3">
      <c r="A6" s="4" t="s">
        <v>35</v>
      </c>
      <c r="B6" s="5" t="n">
        <v>1816</v>
      </c>
      <c r="C6" s="5" t="n">
        <v>1796</v>
      </c>
    </row>
    <row r="7" spans="1:3">
      <c r="A7" s="4" t="s">
        <v>36</v>
      </c>
      <c r="B7" s="5" t="n">
        <v>67285</v>
      </c>
      <c r="C7" s="5" t="n">
        <v>55578</v>
      </c>
    </row>
    <row r="8" spans="1:3">
      <c r="A8" s="3" t="s">
        <v>37</v>
      </c>
    </row>
    <row r="9" spans="1:3">
      <c r="A9" s="4" t="s">
        <v>38</v>
      </c>
      <c r="B9" s="5" t="n">
        <v>25200</v>
      </c>
      <c r="C9" s="5" t="n">
        <v>27765</v>
      </c>
    </row>
    <row r="10" spans="1:3">
      <c r="A10" s="4" t="s">
        <v>39</v>
      </c>
      <c r="B10" s="5" t="n">
        <v>66528</v>
      </c>
      <c r="C10" s="5" t="n">
        <v>57397</v>
      </c>
    </row>
    <row r="11" spans="1:3">
      <c r="A11" s="4" t="s">
        <v>40</v>
      </c>
      <c r="B11" s="5" t="n">
        <v>3675</v>
      </c>
      <c r="C11" s="5" t="n">
        <v>3747</v>
      </c>
    </row>
    <row r="12" spans="1:3">
      <c r="A12" s="4" t="s">
        <v>41</v>
      </c>
      <c r="B12" s="5" t="n">
        <v>95403</v>
      </c>
      <c r="C12" s="5" t="n">
        <v>88909</v>
      </c>
    </row>
    <row r="13" spans="1:3">
      <c r="A13" s="4" t="s">
        <v>42</v>
      </c>
      <c r="B13" s="5" t="n">
        <v>58893</v>
      </c>
      <c r="C13" s="5" t="n">
        <v>21663</v>
      </c>
    </row>
    <row r="14" spans="1:3">
      <c r="A14" s="4" t="s">
        <v>43</v>
      </c>
      <c r="B14" s="5" t="n">
        <v>7423</v>
      </c>
      <c r="C14" s="5" t="n">
        <v>6961</v>
      </c>
    </row>
    <row r="15" spans="1:3">
      <c r="A15" s="4" t="s">
        <v>44</v>
      </c>
      <c r="B15" s="5" t="n">
        <v>340495</v>
      </c>
      <c r="C15" s="5" t="n">
        <v>261592</v>
      </c>
    </row>
    <row r="16" spans="1:3">
      <c r="A16" s="3" t="s">
        <v>45</v>
      </c>
    </row>
    <row r="17" spans="1:3">
      <c r="A17" s="4" t="s">
        <v>46</v>
      </c>
      <c r="B17" s="5" t="n">
        <v>4933</v>
      </c>
      <c r="C17" s="5" t="n">
        <v>4807</v>
      </c>
    </row>
    <row r="18" spans="1:3">
      <c r="A18" s="4" t="s">
        <v>47</v>
      </c>
      <c r="B18" s="5" t="n">
        <v>47012</v>
      </c>
      <c r="C18" s="5" t="n">
        <v>43392</v>
      </c>
    </row>
    <row r="19" spans="1:3">
      <c r="A19" s="4" t="s">
        <v>48</v>
      </c>
      <c r="B19" s="5" t="n">
        <v>49218</v>
      </c>
      <c r="C19" s="5" t="n">
        <v>48701</v>
      </c>
    </row>
    <row r="20" spans="1:3">
      <c r="A20" s="4" t="s">
        <v>49</v>
      </c>
      <c r="B20" s="5" t="n">
        <v>101163</v>
      </c>
      <c r="C20" s="5" t="n">
        <v>96900</v>
      </c>
    </row>
    <row r="21" spans="1:3">
      <c r="A21" s="4" t="s">
        <v>50</v>
      </c>
      <c r="B21" s="5" t="n">
        <v>51688</v>
      </c>
      <c r="C21" s="5" t="n">
        <v>43741</v>
      </c>
    </row>
    <row r="22" spans="1:3">
      <c r="A22" s="4" t="s">
        <v>51</v>
      </c>
      <c r="B22" s="5" t="n">
        <v>49475</v>
      </c>
      <c r="C22" s="5" t="n">
        <v>53159</v>
      </c>
    </row>
    <row r="23" spans="1:3">
      <c r="A23" s="4" t="s">
        <v>52</v>
      </c>
      <c r="B23" s="5" t="n">
        <v>11485</v>
      </c>
      <c r="C23" s="5" t="n">
        <v>11485</v>
      </c>
    </row>
    <row r="24" spans="1:3">
      <c r="A24" s="4" t="s">
        <v>53</v>
      </c>
      <c r="B24" s="5" t="n">
        <v>4961</v>
      </c>
      <c r="C24" s="5" t="n">
        <v>5471</v>
      </c>
    </row>
    <row r="25" spans="1:3">
      <c r="A25" s="4" t="s">
        <v>54</v>
      </c>
      <c r="B25" s="5" t="n">
        <v>6534</v>
      </c>
      <c r="C25" s="5" t="n">
        <v>3940</v>
      </c>
    </row>
    <row r="26" spans="1:3">
      <c r="A26" s="4" t="s">
        <v>55</v>
      </c>
      <c r="C26" s="5" t="n">
        <v>3336</v>
      </c>
    </row>
    <row r="27" spans="1:3">
      <c r="A27" s="4" t="s">
        <v>56</v>
      </c>
      <c r="C27" s="5" t="n">
        <v>38147</v>
      </c>
    </row>
    <row r="28" spans="1:3">
      <c r="A28" s="4" t="s">
        <v>57</v>
      </c>
      <c r="B28" s="5" t="n">
        <v>4644</v>
      </c>
      <c r="C28" s="5" t="n">
        <v>10254</v>
      </c>
    </row>
    <row r="29" spans="1:3">
      <c r="A29" s="4" t="s">
        <v>58</v>
      </c>
      <c r="B29" s="5" t="n">
        <v>417594</v>
      </c>
      <c r="C29" s="5" t="n">
        <v>387384</v>
      </c>
    </row>
    <row r="30" spans="1:3">
      <c r="A30" s="3" t="s">
        <v>59</v>
      </c>
    </row>
    <row r="31" spans="1:3">
      <c r="A31" s="4" t="s">
        <v>60</v>
      </c>
      <c r="B31" s="5" t="n">
        <v>39584</v>
      </c>
      <c r="C31" s="5" t="n">
        <v>27748</v>
      </c>
    </row>
    <row r="32" spans="1:3">
      <c r="A32" s="4" t="s">
        <v>61</v>
      </c>
      <c r="B32" s="5" t="n">
        <v>6273</v>
      </c>
      <c r="C32" s="5" t="n">
        <v>2196</v>
      </c>
    </row>
    <row r="33" spans="1:3">
      <c r="A33" s="4" t="s">
        <v>62</v>
      </c>
      <c r="B33" s="5" t="n">
        <v>12244</v>
      </c>
      <c r="C33" s="5" t="n">
        <v>12570</v>
      </c>
    </row>
    <row r="34" spans="1:3">
      <c r="A34" s="4" t="s">
        <v>63</v>
      </c>
      <c r="B34" s="5" t="n">
        <v>6253</v>
      </c>
      <c r="C34" s="5" t="n">
        <v>5616</v>
      </c>
    </row>
    <row r="35" spans="1:3">
      <c r="A35" s="4" t="s">
        <v>64</v>
      </c>
      <c r="B35" s="5" t="n">
        <v>64354</v>
      </c>
      <c r="C35" s="5" t="n">
        <v>48130</v>
      </c>
    </row>
    <row r="36" spans="1:3">
      <c r="A36" s="4" t="s">
        <v>55</v>
      </c>
      <c r="B36" s="5" t="n">
        <v>3004</v>
      </c>
    </row>
    <row r="37" spans="1:3">
      <c r="A37" s="4" t="s">
        <v>65</v>
      </c>
      <c r="B37" s="4" t="s">
        <v>66</v>
      </c>
      <c r="C37" s="4" t="s">
        <v>66</v>
      </c>
    </row>
    <row r="38" spans="1:3">
      <c r="A38" s="3" t="s">
        <v>67</v>
      </c>
    </row>
    <row r="39" spans="1:3">
      <c r="A39" s="4" t="s">
        <v>68</v>
      </c>
      <c r="B39" s="5" t="n">
        <v>7441</v>
      </c>
      <c r="C39" s="5" t="n">
        <v>7441</v>
      </c>
    </row>
    <row r="40" spans="1:3">
      <c r="A40" s="4" t="s">
        <v>69</v>
      </c>
      <c r="B40" s="5" t="n">
        <v>7913</v>
      </c>
      <c r="C40" s="5" t="n">
        <v>6775</v>
      </c>
    </row>
    <row r="41" spans="1:3">
      <c r="A41" s="4" t="s">
        <v>70</v>
      </c>
      <c r="B41" s="5" t="n">
        <v>350203</v>
      </c>
      <c r="C41" s="5" t="n">
        <v>340799</v>
      </c>
    </row>
    <row r="42" spans="1:3">
      <c r="A42" s="4" t="s">
        <v>71</v>
      </c>
      <c r="B42" s="5" t="n">
        <v>-47</v>
      </c>
      <c r="C42" s="5" t="n">
        <v>-9</v>
      </c>
    </row>
    <row r="43" spans="1:3">
      <c r="A43" s="4" t="s">
        <v>72</v>
      </c>
      <c r="B43" s="5" t="n">
        <v>365510</v>
      </c>
      <c r="C43" s="5" t="n">
        <v>355006</v>
      </c>
    </row>
    <row r="44" spans="1:3">
      <c r="A44" s="4" t="s">
        <v>73</v>
      </c>
      <c r="B44" s="5" t="n">
        <v>15274</v>
      </c>
      <c r="C44" s="5" t="n">
        <v>15752</v>
      </c>
    </row>
    <row r="45" spans="1:3">
      <c r="A45" s="4" t="s">
        <v>74</v>
      </c>
      <c r="B45" s="5" t="n">
        <v>350236</v>
      </c>
      <c r="C45" s="5" t="n">
        <v>339254</v>
      </c>
    </row>
    <row r="46" spans="1:3">
      <c r="A46" s="4" t="s">
        <v>75</v>
      </c>
      <c r="B46" s="6" t="n">
        <v>417594</v>
      </c>
      <c r="C46" s="6" t="n">
        <v>387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17</v>
      </c>
      <c r="B1" s="2" t="s">
        <v>1</v>
      </c>
    </row>
    <row r="2" spans="1:2">
      <c r="B2" s="2" t="s">
        <v>2</v>
      </c>
    </row>
    <row r="3" spans="1:2">
      <c r="A3" s="3" t="s">
        <v>217</v>
      </c>
    </row>
    <row r="4" spans="1:2">
      <c r="A4" s="4" t="s">
        <v>1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163</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119</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177</v>
      </c>
      <c r="B20" s="4" t="s">
        <v>258</v>
      </c>
    </row>
    <row r="21" spans="1:2">
      <c r="A21" s="4" t="s">
        <v>183</v>
      </c>
      <c r="B21"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6</v>
      </c>
      <c r="B1" s="2" t="s">
        <v>2</v>
      </c>
      <c r="C1" s="2" t="s">
        <v>30</v>
      </c>
    </row>
    <row r="2" spans="1:3">
      <c r="A2" s="3" t="s">
        <v>77</v>
      </c>
    </row>
    <row r="3" spans="1:3">
      <c r="A3" s="4" t="s">
        <v>78</v>
      </c>
      <c r="B3" s="6" t="n">
        <v>1</v>
      </c>
      <c r="C3" s="6" t="n">
        <v>1</v>
      </c>
    </row>
    <row r="4" spans="1:3">
      <c r="A4" s="4" t="s">
        <v>79</v>
      </c>
      <c r="B4" s="5" t="n">
        <v>12000000</v>
      </c>
      <c r="C4" s="5" t="n">
        <v>12000000</v>
      </c>
    </row>
    <row r="5" spans="1:3">
      <c r="A5" s="4" t="s">
        <v>80</v>
      </c>
      <c r="B5" s="5" t="n">
        <v>7440518</v>
      </c>
      <c r="C5" s="5" t="n">
        <v>7440518</v>
      </c>
    </row>
    <row r="6" spans="1:3">
      <c r="A6" s="4" t="s">
        <v>81</v>
      </c>
      <c r="B6" s="5" t="n">
        <v>6950786</v>
      </c>
      <c r="C6" s="5" t="n">
        <v>6935471</v>
      </c>
    </row>
    <row r="7" spans="1:3">
      <c r="A7" s="4" t="s">
        <v>82</v>
      </c>
      <c r="B7" s="5" t="n">
        <v>489732</v>
      </c>
      <c r="C7" s="5" t="n">
        <v>505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63</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65</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178</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93</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8</v>
      </c>
      <c r="B1" s="2" t="s">
        <v>1</v>
      </c>
    </row>
    <row r="2" spans="1:2">
      <c r="B2" s="2" t="s">
        <v>2</v>
      </c>
    </row>
    <row r="3" spans="1:2">
      <c r="A3" s="3" t="s">
        <v>199</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1</v>
      </c>
      <c r="B1" s="2" t="s">
        <v>1</v>
      </c>
    </row>
    <row r="2" spans="1:2">
      <c r="B2" s="2" t="s">
        <v>2</v>
      </c>
    </row>
    <row r="3" spans="1:2">
      <c r="A3" s="3" t="s">
        <v>202</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4</v>
      </c>
      <c r="B1" s="2" t="s">
        <v>1</v>
      </c>
    </row>
    <row r="2" spans="1:2">
      <c r="B2" s="2" t="s">
        <v>2</v>
      </c>
    </row>
    <row r="3" spans="1:2">
      <c r="A3" s="3" t="s">
        <v>208</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15</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3</v>
      </c>
      <c r="B1" s="2" t="s">
        <v>1</v>
      </c>
    </row>
    <row r="2" spans="1:4">
      <c r="B2" s="2" t="s">
        <v>2</v>
      </c>
      <c r="C2" s="2" t="s">
        <v>30</v>
      </c>
      <c r="D2" s="2" t="s">
        <v>84</v>
      </c>
    </row>
    <row r="3" spans="1:4">
      <c r="A3" s="3" t="s">
        <v>85</v>
      </c>
    </row>
    <row r="4" spans="1:4">
      <c r="A4" s="4" t="s">
        <v>86</v>
      </c>
      <c r="B4" s="6" t="n">
        <v>341905000</v>
      </c>
      <c r="C4" s="6" t="n">
        <v>355649000</v>
      </c>
      <c r="D4" s="6" t="n">
        <v>347198000</v>
      </c>
    </row>
    <row r="5" spans="1:4">
      <c r="A5" s="4" t="s">
        <v>87</v>
      </c>
      <c r="B5" s="5" t="n">
        <v>256243000</v>
      </c>
      <c r="C5" s="5" t="n">
        <v>266216000</v>
      </c>
      <c r="D5" s="5" t="n">
        <v>265892000</v>
      </c>
    </row>
    <row r="6" spans="1:4">
      <c r="A6" s="4" t="s">
        <v>88</v>
      </c>
      <c r="B6" s="5" t="n">
        <v>85662000</v>
      </c>
      <c r="C6" s="5" t="n">
        <v>89433000</v>
      </c>
      <c r="D6" s="5" t="n">
        <v>81306000</v>
      </c>
    </row>
    <row r="7" spans="1:4">
      <c r="A7" s="4" t="s">
        <v>89</v>
      </c>
      <c r="B7" s="5" t="n">
        <v>22429000</v>
      </c>
      <c r="C7" s="5" t="n">
        <v>21735000</v>
      </c>
      <c r="D7" s="5" t="n">
        <v>21422000</v>
      </c>
    </row>
    <row r="8" spans="1:4">
      <c r="A8" s="4" t="s">
        <v>90</v>
      </c>
      <c r="B8" s="5" t="n">
        <v>721000</v>
      </c>
      <c r="C8" s="5" t="n">
        <v>5173000</v>
      </c>
      <c r="D8" s="5" t="n">
        <v>11991000</v>
      </c>
    </row>
    <row r="9" spans="1:4">
      <c r="A9" s="4" t="s">
        <v>91</v>
      </c>
      <c r="D9" s="5" t="n">
        <v>2063000</v>
      </c>
    </row>
    <row r="10" spans="1:4">
      <c r="A10" s="4" t="s">
        <v>92</v>
      </c>
      <c r="B10" s="5" t="n">
        <v>62512000</v>
      </c>
      <c r="C10" s="5" t="n">
        <v>62525000</v>
      </c>
      <c r="D10" s="5" t="n">
        <v>45830000</v>
      </c>
    </row>
    <row r="11" spans="1:4">
      <c r="A11" s="4" t="s">
        <v>93</v>
      </c>
      <c r="B11" s="5" t="n">
        <v>810000</v>
      </c>
      <c r="C11" s="5" t="n">
        <v>397000</v>
      </c>
      <c r="D11" s="5" t="n">
        <v>367000</v>
      </c>
    </row>
    <row r="12" spans="1:4">
      <c r="A12" s="4" t="s">
        <v>94</v>
      </c>
      <c r="B12" s="5" t="n">
        <v>63322000</v>
      </c>
      <c r="C12" s="5" t="n">
        <v>62922000</v>
      </c>
      <c r="D12" s="5" t="n">
        <v>46197000</v>
      </c>
    </row>
    <row r="13" spans="1:4">
      <c r="A13" s="4" t="s">
        <v>95</v>
      </c>
      <c r="B13" s="5" t="n">
        <v>21407000</v>
      </c>
      <c r="C13" s="5" t="n">
        <v>20760000</v>
      </c>
      <c r="D13" s="5" t="n">
        <v>15445000</v>
      </c>
    </row>
    <row r="14" spans="1:4">
      <c r="A14" s="4" t="s">
        <v>96</v>
      </c>
      <c r="B14" s="5" t="n">
        <v>41915000</v>
      </c>
      <c r="C14" s="5" t="n">
        <v>42162000</v>
      </c>
      <c r="D14" s="5" t="n">
        <v>30752000</v>
      </c>
    </row>
    <row r="15" spans="1:4">
      <c r="A15" s="4" t="s">
        <v>97</v>
      </c>
      <c r="B15" s="5" t="n">
        <v>2649000</v>
      </c>
      <c r="C15" s="5" t="n">
        <v>-1666000</v>
      </c>
      <c r="D15" s="5" t="n">
        <v>-4275000</v>
      </c>
    </row>
    <row r="16" spans="1:4">
      <c r="A16" s="4" t="s">
        <v>98</v>
      </c>
      <c r="B16" s="6" t="n">
        <v>44564000</v>
      </c>
      <c r="C16" s="6" t="n">
        <v>40496000</v>
      </c>
      <c r="D16" s="6" t="n">
        <v>26477000</v>
      </c>
    </row>
    <row r="17" spans="1:4">
      <c r="A17" s="3" t="s">
        <v>99</v>
      </c>
    </row>
    <row r="18" spans="1:4">
      <c r="A18" s="4" t="s">
        <v>100</v>
      </c>
      <c r="B18" s="5" t="n">
        <v>6970</v>
      </c>
      <c r="C18" s="5" t="n">
        <v>6951</v>
      </c>
      <c r="D18" s="5" t="n">
        <v>6930</v>
      </c>
    </row>
    <row r="19" spans="1:4">
      <c r="A19" s="3" t="s">
        <v>101</v>
      </c>
    </row>
    <row r="20" spans="1:4">
      <c r="A20" s="4" t="s">
        <v>102</v>
      </c>
      <c r="B20" s="7" t="n">
        <v>6.01</v>
      </c>
      <c r="C20" s="7" t="n">
        <v>6.07</v>
      </c>
      <c r="D20" s="7" t="n">
        <v>4.44</v>
      </c>
    </row>
    <row r="21" spans="1:4">
      <c r="A21" s="4" t="s">
        <v>103</v>
      </c>
      <c r="B21" s="8" t="n">
        <v>0.38</v>
      </c>
      <c r="C21" s="8" t="n">
        <v>-0.24</v>
      </c>
      <c r="D21" s="8" t="n">
        <v>-0.62</v>
      </c>
    </row>
    <row r="22" spans="1:4">
      <c r="A22" s="4" t="s">
        <v>104</v>
      </c>
      <c r="B22" s="7" t="n">
        <v>6.39</v>
      </c>
      <c r="C22" s="7" t="n">
        <v>5.83</v>
      </c>
      <c r="D22" s="7" t="n">
        <v>3.82</v>
      </c>
    </row>
    <row r="23" spans="1:4">
      <c r="A23" s="3" t="s">
        <v>105</v>
      </c>
    </row>
    <row r="24" spans="1:4">
      <c r="A24" s="4" t="s">
        <v>106</v>
      </c>
      <c r="B24" s="6" t="n">
        <v>38000</v>
      </c>
      <c r="C24" s="6" t="n">
        <v>6000</v>
      </c>
      <c r="D24" s="6" t="n">
        <v>11000</v>
      </c>
    </row>
    <row r="25" spans="1:4">
      <c r="A25" s="4" t="s">
        <v>107</v>
      </c>
      <c r="B25" s="6" t="n">
        <v>44526000</v>
      </c>
      <c r="C25" s="6" t="n">
        <v>40490000</v>
      </c>
      <c r="D25" s="6" t="n">
        <v>26466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2</v>
      </c>
      <c r="B1" s="2" t="s">
        <v>303</v>
      </c>
      <c r="C1" s="2" t="s">
        <v>304</v>
      </c>
      <c r="D1" s="2" t="s">
        <v>2</v>
      </c>
      <c r="E1" s="2" t="s">
        <v>30</v>
      </c>
      <c r="F1" s="2" t="s">
        <v>84</v>
      </c>
    </row>
    <row r="2" spans="1:6">
      <c r="A2" s="3" t="s">
        <v>305</v>
      </c>
    </row>
    <row r="3" spans="1:6">
      <c r="A3" s="4" t="s">
        <v>306</v>
      </c>
      <c r="D3" s="6" t="n">
        <v>5883000</v>
      </c>
      <c r="E3" s="6" t="n">
        <v>4071000</v>
      </c>
    </row>
    <row r="4" spans="1:6">
      <c r="A4" s="4" t="s">
        <v>307</v>
      </c>
      <c r="D4" s="5" t="n">
        <v>0</v>
      </c>
      <c r="E4" s="5" t="n">
        <v>0</v>
      </c>
    </row>
    <row r="5" spans="1:6">
      <c r="A5" s="4" t="s">
        <v>308</v>
      </c>
      <c r="D5" s="5" t="n">
        <v>0</v>
      </c>
      <c r="E5" s="5" t="n">
        <v>0</v>
      </c>
    </row>
    <row r="6" spans="1:6">
      <c r="A6" s="4" t="s">
        <v>309</v>
      </c>
      <c r="D6" s="5" t="n">
        <v>33863000</v>
      </c>
      <c r="E6" s="5" t="n">
        <v>10306000</v>
      </c>
      <c r="F6" s="6" t="n">
        <v>22959000</v>
      </c>
    </row>
    <row r="7" spans="1:6">
      <c r="A7" s="4" t="s">
        <v>310</v>
      </c>
      <c r="D7" s="5" t="n">
        <v>57000</v>
      </c>
      <c r="E7" s="5" t="n">
        <v>9000</v>
      </c>
      <c r="F7" s="5" t="n">
        <v>17000</v>
      </c>
    </row>
    <row r="8" spans="1:6">
      <c r="A8" s="4" t="s">
        <v>311</v>
      </c>
      <c r="D8" s="5" t="n">
        <v>29852000</v>
      </c>
    </row>
    <row r="9" spans="1:6">
      <c r="A9" s="4" t="s">
        <v>312</v>
      </c>
      <c r="D9" s="5" t="n">
        <v>14601000</v>
      </c>
    </row>
    <row r="10" spans="1:6">
      <c r="A10" s="4" t="s">
        <v>313</v>
      </c>
      <c r="D10" s="5" t="n">
        <v>5117000</v>
      </c>
    </row>
    <row r="11" spans="1:6">
      <c r="A11" s="4" t="s">
        <v>314</v>
      </c>
      <c r="D11" s="5" t="n">
        <v>34887000</v>
      </c>
    </row>
    <row r="12" spans="1:6">
      <c r="A12" s="4" t="s">
        <v>242</v>
      </c>
      <c r="D12" s="5" t="n">
        <v>11485000</v>
      </c>
      <c r="E12" s="5" t="n">
        <v>11485000</v>
      </c>
    </row>
    <row r="13" spans="1:6">
      <c r="A13" s="4" t="s">
        <v>315</v>
      </c>
      <c r="D13" s="5" t="n">
        <v>0</v>
      </c>
    </row>
    <row r="14" spans="1:6">
      <c r="A14" s="4" t="s">
        <v>91</v>
      </c>
      <c r="F14" s="5" t="n">
        <v>2063000</v>
      </c>
    </row>
    <row r="15" spans="1:6">
      <c r="A15" s="4" t="s">
        <v>316</v>
      </c>
      <c r="D15" s="5" t="n">
        <v>21901000</v>
      </c>
    </row>
    <row r="16" spans="1:6">
      <c r="A16" s="4" t="s">
        <v>317</v>
      </c>
      <c r="D16" s="5" t="n">
        <v>16940000</v>
      </c>
      <c r="E16" s="5" t="n">
        <v>16219000</v>
      </c>
    </row>
    <row r="17" spans="1:6">
      <c r="A17" s="4" t="s">
        <v>318</v>
      </c>
      <c r="D17" s="5" t="n">
        <v>721000</v>
      </c>
      <c r="E17" s="5" t="n">
        <v>5173000</v>
      </c>
      <c r="F17" s="5" t="n">
        <v>11991000</v>
      </c>
    </row>
    <row r="18" spans="1:6">
      <c r="A18" s="4" t="s">
        <v>319</v>
      </c>
      <c r="D18" s="5" t="n">
        <v>369000</v>
      </c>
      <c r="E18" s="5" t="n">
        <v>98000</v>
      </c>
      <c r="F18" s="6" t="n">
        <v>202000</v>
      </c>
    </row>
    <row r="19" spans="1:6">
      <c r="A19" s="4" t="s">
        <v>320</v>
      </c>
    </row>
    <row r="20" spans="1:6">
      <c r="A20" s="3" t="s">
        <v>305</v>
      </c>
    </row>
    <row r="21" spans="1:6">
      <c r="A21" s="4" t="s">
        <v>321</v>
      </c>
      <c r="D21" s="5" t="n">
        <v>3461000</v>
      </c>
      <c r="E21" s="5" t="n">
        <v>8928000</v>
      </c>
    </row>
    <row r="22" spans="1:6">
      <c r="A22" s="4" t="s">
        <v>242</v>
      </c>
      <c r="D22" s="6" t="n">
        <v>11485000</v>
      </c>
      <c r="E22" s="5" t="n">
        <v>11485000</v>
      </c>
    </row>
    <row r="23" spans="1:6">
      <c r="A23" s="4" t="s">
        <v>322</v>
      </c>
    </row>
    <row r="24" spans="1:6">
      <c r="A24" s="3" t="s">
        <v>305</v>
      </c>
    </row>
    <row r="25" spans="1:6">
      <c r="A25" s="4" t="s">
        <v>321</v>
      </c>
      <c r="E25" s="5" t="n">
        <v>3100000</v>
      </c>
    </row>
    <row r="26" spans="1:6">
      <c r="A26" s="4" t="s">
        <v>323</v>
      </c>
      <c r="D26" s="4" t="s">
        <v>324</v>
      </c>
    </row>
    <row r="27" spans="1:6">
      <c r="A27" s="4" t="s">
        <v>325</v>
      </c>
      <c r="D27" s="6" t="n">
        <v>10974000</v>
      </c>
      <c r="E27" s="5" t="n">
        <v>16254000</v>
      </c>
    </row>
    <row r="28" spans="1:6">
      <c r="A28" s="4" t="s">
        <v>326</v>
      </c>
      <c r="D28" s="4" t="s">
        <v>327</v>
      </c>
    </row>
    <row r="29" spans="1:6">
      <c r="A29" s="4" t="s">
        <v>328</v>
      </c>
      <c r="D29" s="4" t="s">
        <v>327</v>
      </c>
    </row>
    <row r="30" spans="1:6">
      <c r="A30" s="4" t="s">
        <v>329</v>
      </c>
    </row>
    <row r="31" spans="1:6">
      <c r="A31" s="3" t="s">
        <v>305</v>
      </c>
    </row>
    <row r="32" spans="1:6">
      <c r="A32" s="4" t="s">
        <v>330</v>
      </c>
      <c r="D32" s="4" t="s">
        <v>331</v>
      </c>
    </row>
    <row r="33" spans="1:6">
      <c r="A33" s="4" t="s">
        <v>332</v>
      </c>
      <c r="D33" s="4" t="s">
        <v>333</v>
      </c>
    </row>
    <row r="34" spans="1:6">
      <c r="A34" s="4" t="s">
        <v>334</v>
      </c>
    </row>
    <row r="35" spans="1:6">
      <c r="A35" s="3" t="s">
        <v>305</v>
      </c>
    </row>
    <row r="36" spans="1:6">
      <c r="A36" s="4" t="s">
        <v>326</v>
      </c>
      <c r="D36" s="4" t="s">
        <v>333</v>
      </c>
    </row>
    <row r="37" spans="1:6">
      <c r="A37" s="4" t="s">
        <v>335</v>
      </c>
    </row>
    <row r="38" spans="1:6">
      <c r="A38" s="3" t="s">
        <v>305</v>
      </c>
    </row>
    <row r="39" spans="1:6">
      <c r="A39" s="4" t="s">
        <v>336</v>
      </c>
      <c r="D39" s="4" t="s">
        <v>337</v>
      </c>
    </row>
    <row r="40" spans="1:6">
      <c r="A40" s="4" t="s">
        <v>338</v>
      </c>
    </row>
    <row r="41" spans="1:6">
      <c r="A41" s="3" t="s">
        <v>305</v>
      </c>
    </row>
    <row r="42" spans="1:6">
      <c r="A42" s="4" t="s">
        <v>336</v>
      </c>
      <c r="D42" s="4" t="s">
        <v>339</v>
      </c>
    </row>
    <row r="43" spans="1:6">
      <c r="A43" s="4" t="s">
        <v>340</v>
      </c>
    </row>
    <row r="44" spans="1:6">
      <c r="A44" s="3" t="s">
        <v>305</v>
      </c>
    </row>
    <row r="45" spans="1:6">
      <c r="A45" s="4" t="s">
        <v>336</v>
      </c>
      <c r="D45" s="4" t="s">
        <v>337</v>
      </c>
    </row>
    <row r="46" spans="1:6">
      <c r="A46" s="4" t="s">
        <v>341</v>
      </c>
    </row>
    <row r="47" spans="1:6">
      <c r="A47" s="3" t="s">
        <v>305</v>
      </c>
    </row>
    <row r="48" spans="1:6">
      <c r="A48" s="4" t="s">
        <v>330</v>
      </c>
      <c r="D48" s="4" t="s">
        <v>327</v>
      </c>
    </row>
    <row r="49" spans="1:6">
      <c r="A49" s="4" t="s">
        <v>332</v>
      </c>
      <c r="D49" s="4" t="s">
        <v>342</v>
      </c>
    </row>
    <row r="50" spans="1:6">
      <c r="A50" s="4" t="s">
        <v>343</v>
      </c>
    </row>
    <row r="51" spans="1:6">
      <c r="A51" s="3" t="s">
        <v>305</v>
      </c>
    </row>
    <row r="52" spans="1:6">
      <c r="A52" s="4" t="s">
        <v>326</v>
      </c>
      <c r="D52" s="4" t="s">
        <v>344</v>
      </c>
    </row>
    <row r="53" spans="1:6">
      <c r="A53" s="4" t="s">
        <v>345</v>
      </c>
    </row>
    <row r="54" spans="1:6">
      <c r="A54" s="3" t="s">
        <v>305</v>
      </c>
    </row>
    <row r="55" spans="1:6">
      <c r="A55" s="4" t="s">
        <v>336</v>
      </c>
      <c r="D55" s="4" t="s">
        <v>346</v>
      </c>
    </row>
    <row r="56" spans="1:6">
      <c r="A56" s="4" t="s">
        <v>347</v>
      </c>
    </row>
    <row r="57" spans="1:6">
      <c r="A57" s="3" t="s">
        <v>305</v>
      </c>
    </row>
    <row r="58" spans="1:6">
      <c r="A58" s="4" t="s">
        <v>336</v>
      </c>
      <c r="D58" s="4" t="s">
        <v>342</v>
      </c>
    </row>
    <row r="59" spans="1:6">
      <c r="A59" s="4" t="s">
        <v>348</v>
      </c>
    </row>
    <row r="60" spans="1:6">
      <c r="A60" s="3" t="s">
        <v>305</v>
      </c>
    </row>
    <row r="61" spans="1:6">
      <c r="A61" s="4" t="s">
        <v>336</v>
      </c>
      <c r="D61" s="4" t="s">
        <v>349</v>
      </c>
    </row>
    <row r="62" spans="1:6">
      <c r="A62" s="4" t="s">
        <v>350</v>
      </c>
    </row>
    <row r="63" spans="1:6">
      <c r="A63" s="3" t="s">
        <v>305</v>
      </c>
    </row>
    <row r="64" spans="1:6">
      <c r="A64" s="4" t="s">
        <v>351</v>
      </c>
      <c r="D64" s="4" t="s">
        <v>352</v>
      </c>
    </row>
    <row r="65" spans="1:6">
      <c r="A65" s="4" t="s">
        <v>353</v>
      </c>
    </row>
    <row r="66" spans="1:6">
      <c r="A66" s="3" t="s">
        <v>305</v>
      </c>
    </row>
    <row r="67" spans="1:6">
      <c r="A67" s="4" t="s">
        <v>316</v>
      </c>
      <c r="D67" s="6" t="n">
        <v>21690000</v>
      </c>
      <c r="E67" s="5" t="n">
        <v>21690000</v>
      </c>
    </row>
    <row r="68" spans="1:6">
      <c r="A68" s="4" t="s">
        <v>354</v>
      </c>
    </row>
    <row r="69" spans="1:6">
      <c r="A69" s="3" t="s">
        <v>305</v>
      </c>
    </row>
    <row r="70" spans="1:6">
      <c r="A70" s="4" t="s">
        <v>316</v>
      </c>
      <c r="D70" s="5" t="n">
        <v>211000</v>
      </c>
    </row>
    <row r="71" spans="1:6">
      <c r="A71" s="4" t="s">
        <v>355</v>
      </c>
    </row>
    <row r="72" spans="1:6">
      <c r="A72" s="3" t="s">
        <v>305</v>
      </c>
    </row>
    <row r="73" spans="1:6">
      <c r="A73" s="4" t="s">
        <v>325</v>
      </c>
      <c r="D73" s="6" t="n">
        <v>6330000</v>
      </c>
      <c r="E73" s="6" t="n">
        <v>6000000</v>
      </c>
    </row>
    <row r="74" spans="1:6">
      <c r="A74" s="4" t="s">
        <v>356</v>
      </c>
    </row>
    <row r="75" spans="1:6">
      <c r="A75" s="3" t="s">
        <v>305</v>
      </c>
    </row>
    <row r="76" spans="1:6">
      <c r="A76" s="4" t="s">
        <v>357</v>
      </c>
      <c r="B76" s="6" t="n">
        <v>67000000</v>
      </c>
    </row>
    <row r="77" spans="1:6">
      <c r="A77" s="4" t="s">
        <v>358</v>
      </c>
    </row>
    <row r="78" spans="1:6">
      <c r="A78" s="3" t="s">
        <v>305</v>
      </c>
    </row>
    <row r="79" spans="1:6">
      <c r="A79" s="4" t="s">
        <v>357</v>
      </c>
      <c r="C79" s="6" t="n">
        <v>4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0</v>
      </c>
    </row>
    <row r="2" spans="1:3">
      <c r="A2" s="3" t="s">
        <v>360</v>
      </c>
    </row>
    <row r="3" spans="1:3">
      <c r="A3" s="4" t="s">
        <v>361</v>
      </c>
      <c r="B3" s="6" t="n">
        <v>84529</v>
      </c>
      <c r="C3" s="6" t="n">
        <v>32273</v>
      </c>
    </row>
    <row r="4" spans="1:3">
      <c r="A4" s="4" t="s">
        <v>362</v>
      </c>
      <c r="B4" s="5" t="n">
        <v>84457</v>
      </c>
      <c r="C4" s="5" t="n">
        <v>32259</v>
      </c>
    </row>
    <row r="5" spans="1:3">
      <c r="A5" s="4" t="s">
        <v>363</v>
      </c>
      <c r="B5" s="5" t="n">
        <v>1</v>
      </c>
      <c r="C5" s="5" t="n">
        <v>4</v>
      </c>
    </row>
    <row r="6" spans="1:3">
      <c r="A6" s="4" t="s">
        <v>364</v>
      </c>
      <c r="B6" s="5" t="n">
        <v>73</v>
      </c>
      <c r="C6" s="5" t="n">
        <v>18</v>
      </c>
    </row>
    <row r="7" spans="1:3">
      <c r="A7" s="4" t="s">
        <v>365</v>
      </c>
    </row>
    <row r="8" spans="1:3">
      <c r="A8" s="3" t="s">
        <v>360</v>
      </c>
    </row>
    <row r="9" spans="1:3">
      <c r="A9" s="4" t="s">
        <v>361</v>
      </c>
      <c r="B9" s="5" t="n">
        <v>38223</v>
      </c>
      <c r="C9" s="5" t="n">
        <v>20129</v>
      </c>
    </row>
    <row r="10" spans="1:3">
      <c r="A10" s="4" t="s">
        <v>362</v>
      </c>
      <c r="B10" s="5" t="n">
        <v>38151</v>
      </c>
      <c r="C10" s="5" t="n">
        <v>20115</v>
      </c>
    </row>
    <row r="11" spans="1:3">
      <c r="A11" s="4" t="s">
        <v>363</v>
      </c>
      <c r="B11" s="5" t="n">
        <v>1</v>
      </c>
      <c r="C11" s="5" t="n">
        <v>4</v>
      </c>
    </row>
    <row r="12" spans="1:3">
      <c r="A12" s="4" t="s">
        <v>364</v>
      </c>
      <c r="B12" s="5" t="n">
        <v>73</v>
      </c>
      <c r="C12" s="5" t="n">
        <v>18</v>
      </c>
    </row>
    <row r="13" spans="1:3">
      <c r="A13" s="4" t="s">
        <v>366</v>
      </c>
    </row>
    <row r="14" spans="1:3">
      <c r="A14" s="3" t="s">
        <v>360</v>
      </c>
    </row>
    <row r="15" spans="1:3">
      <c r="A15" s="4" t="s">
        <v>361</v>
      </c>
      <c r="B15" s="5" t="n">
        <v>46306</v>
      </c>
      <c r="C15" s="5" t="n">
        <v>12144</v>
      </c>
    </row>
    <row r="16" spans="1:3">
      <c r="A16" s="4" t="s">
        <v>362</v>
      </c>
      <c r="B16" s="6" t="n">
        <v>46306</v>
      </c>
      <c r="C16" s="6" t="n">
        <v>1214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3" t="s">
        <v>163</v>
      </c>
    </row>
    <row r="3" spans="1:2">
      <c r="A3" s="5" t="n">
        <v>2017</v>
      </c>
      <c r="B3" s="6" t="n">
        <v>3024</v>
      </c>
    </row>
    <row r="4" spans="1:2">
      <c r="A4" s="5" t="n">
        <v>2018</v>
      </c>
      <c r="B4" s="5" t="n">
        <v>1778</v>
      </c>
    </row>
    <row r="5" spans="1:2">
      <c r="A5" s="5" t="n">
        <v>2019</v>
      </c>
      <c r="B5" s="5" t="n">
        <v>21</v>
      </c>
    </row>
    <row r="6" spans="1:2">
      <c r="A6" s="5" t="n">
        <v>2020</v>
      </c>
      <c r="B6" s="5" t="n">
        <v>21</v>
      </c>
    </row>
    <row r="7" spans="1:2">
      <c r="A7" s="5" t="n">
        <v>2021</v>
      </c>
      <c r="B7" s="6" t="n">
        <v>2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9</v>
      </c>
      <c r="B1" s="2" t="s">
        <v>1</v>
      </c>
    </row>
    <row r="2" spans="1:3">
      <c r="B2" s="2" t="s">
        <v>2</v>
      </c>
      <c r="C2" s="2" t="s">
        <v>30</v>
      </c>
    </row>
    <row r="3" spans="1:3">
      <c r="A3" s="3" t="s">
        <v>163</v>
      </c>
    </row>
    <row r="4" spans="1:3">
      <c r="A4" s="4" t="s">
        <v>370</v>
      </c>
      <c r="B4" s="6" t="n">
        <v>487</v>
      </c>
      <c r="C4" s="6" t="n">
        <v>377</v>
      </c>
    </row>
    <row r="5" spans="1:3">
      <c r="A5" s="4" t="s">
        <v>371</v>
      </c>
      <c r="B5" s="5" t="n">
        <v>549</v>
      </c>
      <c r="C5" s="5" t="n">
        <v>677</v>
      </c>
    </row>
    <row r="6" spans="1:3">
      <c r="A6" s="4" t="s">
        <v>372</v>
      </c>
      <c r="B6" s="5" t="n">
        <v>-493</v>
      </c>
      <c r="C6" s="5" t="n">
        <v>-567</v>
      </c>
    </row>
    <row r="7" spans="1:3">
      <c r="A7" s="4" t="s">
        <v>373</v>
      </c>
      <c r="B7" s="6" t="n">
        <v>543</v>
      </c>
      <c r="C7" s="6" t="n">
        <v>48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74</v>
      </c>
      <c r="B1" s="2" t="s">
        <v>1</v>
      </c>
    </row>
    <row r="2" spans="1:4">
      <c r="B2" s="2" t="s">
        <v>2</v>
      </c>
      <c r="C2" s="2" t="s">
        <v>30</v>
      </c>
      <c r="D2" s="2" t="s">
        <v>84</v>
      </c>
    </row>
    <row r="3" spans="1:4">
      <c r="A3" s="3" t="s">
        <v>375</v>
      </c>
    </row>
    <row r="4" spans="1:4">
      <c r="A4" s="4" t="s">
        <v>376</v>
      </c>
      <c r="B4" s="6" t="n">
        <v>2451000</v>
      </c>
      <c r="C4" s="6" t="n">
        <v>0</v>
      </c>
      <c r="D4" s="6" t="n">
        <v>7181000</v>
      </c>
    </row>
    <row r="5" spans="1:4">
      <c r="A5" s="4" t="s">
        <v>377</v>
      </c>
      <c r="B5" s="5" t="n">
        <v>70372000</v>
      </c>
      <c r="C5" s="5" t="n">
        <v>61515000</v>
      </c>
    </row>
    <row r="6" spans="1:4">
      <c r="A6" s="4" t="s">
        <v>38</v>
      </c>
      <c r="B6" s="5" t="n">
        <v>169000</v>
      </c>
      <c r="C6" s="5" t="n">
        <v>371000</v>
      </c>
    </row>
    <row r="7" spans="1:4">
      <c r="A7" s="4" t="s">
        <v>39</v>
      </c>
      <c r="B7" s="5" t="n">
        <v>66528000</v>
      </c>
      <c r="C7" s="5" t="n">
        <v>57397000</v>
      </c>
    </row>
    <row r="8" spans="1:4">
      <c r="A8" s="4" t="s">
        <v>40</v>
      </c>
      <c r="B8" s="5" t="n">
        <v>3675000</v>
      </c>
      <c r="C8" s="5" t="n">
        <v>3747000</v>
      </c>
    </row>
    <row r="9" spans="1:4">
      <c r="A9" s="4" t="s">
        <v>322</v>
      </c>
    </row>
    <row r="10" spans="1:4">
      <c r="A10" s="3" t="s">
        <v>375</v>
      </c>
    </row>
    <row r="11" spans="1:4">
      <c r="A11" s="4" t="s">
        <v>378</v>
      </c>
      <c r="B11" s="5" t="n">
        <v>25031000</v>
      </c>
      <c r="C11" s="5" t="n">
        <v>27394000</v>
      </c>
    </row>
    <row r="12" spans="1:4">
      <c r="A12" s="4" t="s">
        <v>379</v>
      </c>
      <c r="B12" s="6" t="n">
        <v>2585000</v>
      </c>
      <c r="C12" s="6" t="n">
        <v>3028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0</v>
      </c>
      <c r="B1" s="2" t="s">
        <v>1</v>
      </c>
    </row>
    <row r="2" spans="1:4">
      <c r="B2" s="2" t="s">
        <v>2</v>
      </c>
      <c r="C2" s="2" t="s">
        <v>30</v>
      </c>
      <c r="D2" s="2" t="s">
        <v>84</v>
      </c>
    </row>
    <row r="3" spans="1:4">
      <c r="A3" s="3" t="s">
        <v>165</v>
      </c>
    </row>
    <row r="4" spans="1:4">
      <c r="A4" s="4" t="s">
        <v>381</v>
      </c>
      <c r="B4" s="6" t="n">
        <v>443</v>
      </c>
      <c r="C4" s="6" t="n">
        <v>763</v>
      </c>
      <c r="D4" s="6" t="n">
        <v>643</v>
      </c>
    </row>
    <row r="5" spans="1:4">
      <c r="A5" s="4" t="s">
        <v>382</v>
      </c>
      <c r="B5" s="6" t="n">
        <v>-292</v>
      </c>
      <c r="C5" s="6" t="n">
        <v>-505</v>
      </c>
      <c r="D5" s="6" t="n">
        <v>-422</v>
      </c>
    </row>
    <row r="6" spans="1:4">
      <c r="A6" s="4" t="s">
        <v>175</v>
      </c>
      <c r="B6" s="7" t="n">
        <v>-0.04</v>
      </c>
      <c r="C6" s="7" t="n">
        <v>-0.07000000000000001</v>
      </c>
      <c r="D6" s="7" t="n">
        <v>-0.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83</v>
      </c>
      <c r="B1" s="2" t="s">
        <v>2</v>
      </c>
      <c r="C1" s="2" t="s">
        <v>30</v>
      </c>
    </row>
    <row r="2" spans="1:3">
      <c r="A2" s="3" t="s">
        <v>168</v>
      </c>
    </row>
    <row r="3" spans="1:3">
      <c r="A3" s="4" t="s">
        <v>384</v>
      </c>
      <c r="B3" s="6" t="n">
        <v>5172000</v>
      </c>
      <c r="C3" s="6" t="n">
        <v>5370000</v>
      </c>
    </row>
    <row r="4" spans="1:3">
      <c r="A4" s="4" t="s">
        <v>385</v>
      </c>
      <c r="B4" s="5" t="n">
        <v>4948000</v>
      </c>
      <c r="C4" s="5" t="n">
        <v>4576000</v>
      </c>
    </row>
    <row r="5" spans="1:3">
      <c r="A5" s="4" t="s">
        <v>386</v>
      </c>
      <c r="B5" s="5" t="n">
        <v>1010000</v>
      </c>
      <c r="C5" s="5" t="n">
        <v>1180000</v>
      </c>
    </row>
    <row r="6" spans="1:3">
      <c r="A6" s="4" t="s">
        <v>387</v>
      </c>
      <c r="B6" s="6" t="n">
        <v>1114000</v>
      </c>
      <c r="C6" s="6" t="n">
        <v>1444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388</v>
      </c>
      <c r="B1" s="2" t="s">
        <v>1</v>
      </c>
    </row>
    <row r="2" spans="1:4">
      <c r="B2" s="2" t="s">
        <v>2</v>
      </c>
      <c r="C2" s="2" t="s">
        <v>30</v>
      </c>
      <c r="D2" s="2" t="s">
        <v>84</v>
      </c>
    </row>
    <row r="3" spans="1:4">
      <c r="A3" s="3" t="s">
        <v>171</v>
      </c>
    </row>
    <row r="4" spans="1:4">
      <c r="A4" s="4" t="s">
        <v>389</v>
      </c>
      <c r="B4" s="5" t="n">
        <v>504512</v>
      </c>
    </row>
    <row r="5" spans="1:4">
      <c r="A5" s="4" t="s">
        <v>390</v>
      </c>
      <c r="B5" s="5" t="n">
        <v>0</v>
      </c>
      <c r="C5" s="5" t="n">
        <v>88</v>
      </c>
      <c r="D5"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35"/>
    <col customWidth="1" max="3" min="3" width="27"/>
    <col customWidth="1" max="4" min="4" width="27"/>
  </cols>
  <sheetData>
    <row r="1" spans="1:4">
      <c r="A1" s="1" t="s">
        <v>391</v>
      </c>
      <c r="B1" s="2" t="s">
        <v>1</v>
      </c>
    </row>
    <row r="2" spans="1:4">
      <c r="B2" s="2" t="s">
        <v>392</v>
      </c>
      <c r="C2" s="2" t="s">
        <v>393</v>
      </c>
      <c r="D2" s="2" t="s">
        <v>394</v>
      </c>
    </row>
    <row r="3" spans="1:4">
      <c r="A3" s="3" t="s">
        <v>395</v>
      </c>
    </row>
    <row r="4" spans="1:4">
      <c r="A4" s="4" t="s">
        <v>396</v>
      </c>
      <c r="B4" s="5" t="n">
        <v>50000</v>
      </c>
    </row>
    <row r="5" spans="1:4">
      <c r="A5" s="4" t="s">
        <v>397</v>
      </c>
      <c r="B5" s="5" t="n">
        <v>21</v>
      </c>
    </row>
    <row r="6" spans="1:4">
      <c r="A6" s="4" t="s">
        <v>398</v>
      </c>
      <c r="B6" s="6" t="n">
        <v>391000</v>
      </c>
      <c r="C6" s="6" t="n">
        <v>333000</v>
      </c>
      <c r="D6" s="6" t="n">
        <v>265000</v>
      </c>
    </row>
    <row r="7" spans="1:4">
      <c r="A7" s="4" t="s">
        <v>399</v>
      </c>
      <c r="B7" s="6" t="n">
        <v>1150000</v>
      </c>
    </row>
    <row r="8" spans="1:4">
      <c r="A8" s="4" t="s">
        <v>400</v>
      </c>
      <c r="B8" s="4" t="s">
        <v>401</v>
      </c>
    </row>
    <row r="9" spans="1:4">
      <c r="A9" s="4" t="s">
        <v>329</v>
      </c>
    </row>
    <row r="10" spans="1:4">
      <c r="A10" s="3" t="s">
        <v>395</v>
      </c>
    </row>
    <row r="11" spans="1:4">
      <c r="A11" s="4" t="s">
        <v>402</v>
      </c>
      <c r="B11" s="5" t="n">
        <v>2019</v>
      </c>
    </row>
    <row r="12" spans="1:4">
      <c r="A12" s="4" t="s">
        <v>341</v>
      </c>
    </row>
    <row r="13" spans="1:4">
      <c r="A13" s="3" t="s">
        <v>395</v>
      </c>
    </row>
    <row r="14" spans="1:4">
      <c r="A14" s="4" t="s">
        <v>402</v>
      </c>
      <c r="B14" s="5" t="n">
        <v>2022</v>
      </c>
    </row>
    <row r="15" spans="1:4">
      <c r="A15" s="4" t="s">
        <v>403</v>
      </c>
    </row>
    <row r="16" spans="1:4">
      <c r="A16" s="3" t="s">
        <v>395</v>
      </c>
    </row>
    <row r="17" spans="1:4">
      <c r="A17" s="4" t="s">
        <v>404</v>
      </c>
      <c r="B17" s="5" t="n">
        <v>3162</v>
      </c>
      <c r="C17" s="5" t="n">
        <v>5779</v>
      </c>
      <c r="D17" s="5" t="n">
        <v>7367</v>
      </c>
    </row>
    <row r="18" spans="1:4">
      <c r="A18" s="4" t="s">
        <v>405</v>
      </c>
      <c r="B18" s="5" t="n">
        <v>1284</v>
      </c>
      <c r="C18" s="5" t="n">
        <v>2570</v>
      </c>
      <c r="D18" s="5"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0</v>
      </c>
      <c r="D2" s="2" t="s">
        <v>84</v>
      </c>
    </row>
    <row r="3" spans="1:4">
      <c r="A3" s="3" t="s">
        <v>395</v>
      </c>
    </row>
    <row r="4" spans="1:4">
      <c r="A4" s="4" t="s">
        <v>407</v>
      </c>
      <c r="B4" s="5" t="n">
        <v>26587</v>
      </c>
      <c r="C4" s="5" t="n">
        <v>23668</v>
      </c>
      <c r="D4" s="5" t="n">
        <v>16301</v>
      </c>
    </row>
    <row r="5" spans="1:4">
      <c r="A5" s="4" t="s">
        <v>408</v>
      </c>
      <c r="B5" s="5" t="n">
        <v>3162</v>
      </c>
      <c r="C5" s="5" t="n">
        <v>5779</v>
      </c>
      <c r="D5" s="5" t="n">
        <v>7367</v>
      </c>
    </row>
    <row r="6" spans="1:4">
      <c r="A6" s="4" t="s">
        <v>409</v>
      </c>
      <c r="B6" s="5" t="n">
        <v>-1284</v>
      </c>
      <c r="C6" s="5" t="n">
        <v>-2570</v>
      </c>
      <c r="D6" s="5" t="n">
        <v>0</v>
      </c>
    </row>
    <row r="7" spans="1:4">
      <c r="A7" s="4" t="s">
        <v>410</v>
      </c>
      <c r="B7" s="5" t="n">
        <v>0</v>
      </c>
      <c r="C7" s="5" t="n">
        <v>-290</v>
      </c>
      <c r="D7" s="5" t="n">
        <v>0</v>
      </c>
    </row>
    <row r="8" spans="1:4">
      <c r="A8" s="4" t="s">
        <v>411</v>
      </c>
      <c r="B8" s="5" t="n">
        <v>28465</v>
      </c>
      <c r="C8" s="5" t="n">
        <v>26587</v>
      </c>
      <c r="D8" s="5" t="n">
        <v>23668</v>
      </c>
    </row>
    <row r="9" spans="1:4">
      <c r="A9" s="4" t="s">
        <v>412</v>
      </c>
      <c r="B9" s="6" t="n">
        <v>78</v>
      </c>
      <c r="C9" s="7" t="n">
        <v>79.02</v>
      </c>
      <c r="D9" s="7" t="n">
        <v>84.95999999999999</v>
      </c>
    </row>
    <row r="10" spans="1:4">
      <c r="A10" s="4" t="s">
        <v>413</v>
      </c>
      <c r="B10" s="8" t="n">
        <v>89.09999999999999</v>
      </c>
      <c r="C10" s="8" t="n">
        <v>84.90000000000001</v>
      </c>
      <c r="D10" s="8" t="n">
        <v>65.87</v>
      </c>
    </row>
    <row r="11" spans="1:4">
      <c r="A11" s="4" t="s">
        <v>414</v>
      </c>
      <c r="B11" s="8" t="n">
        <v>106.92</v>
      </c>
      <c r="C11" s="8" t="n">
        <v>103.65</v>
      </c>
    </row>
    <row r="12" spans="1:4">
      <c r="A12" s="4" t="s">
        <v>415</v>
      </c>
      <c r="C12" s="8" t="n">
        <v>78.12</v>
      </c>
    </row>
    <row r="13" spans="1:4">
      <c r="A13" s="4" t="s">
        <v>416</v>
      </c>
      <c r="B13" s="7" t="n">
        <v>77.93000000000001</v>
      </c>
      <c r="C13" s="6" t="n">
        <v>78</v>
      </c>
      <c r="D13" s="7" t="n">
        <v>79.0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30</v>
      </c>
      <c r="D2" s="2" t="s">
        <v>84</v>
      </c>
    </row>
    <row r="3" spans="1:4">
      <c r="A3" s="3" t="s">
        <v>109</v>
      </c>
    </row>
    <row r="4" spans="1:4">
      <c r="A4" s="4" t="s">
        <v>98</v>
      </c>
      <c r="B4" s="6" t="n">
        <v>44564000</v>
      </c>
      <c r="C4" s="6" t="n">
        <v>40496000</v>
      </c>
      <c r="D4" s="6" t="n">
        <v>26477000</v>
      </c>
    </row>
    <row r="5" spans="1:4">
      <c r="A5" s="3" t="s">
        <v>110</v>
      </c>
    </row>
    <row r="6" spans="1:4">
      <c r="A6" s="4" t="s">
        <v>90</v>
      </c>
      <c r="B6" s="5" t="n">
        <v>721000</v>
      </c>
      <c r="C6" s="5" t="n">
        <v>5173000</v>
      </c>
      <c r="D6" s="5" t="n">
        <v>11991000</v>
      </c>
    </row>
    <row r="7" spans="1:4">
      <c r="A7" s="4" t="s">
        <v>111</v>
      </c>
      <c r="B7" s="5" t="n">
        <v>13962000</v>
      </c>
      <c r="C7" s="5" t="n">
        <v>10427000</v>
      </c>
      <c r="D7" s="5" t="n">
        <v>9828000</v>
      </c>
    </row>
    <row r="8" spans="1:4">
      <c r="A8" s="4" t="s">
        <v>112</v>
      </c>
      <c r="B8" s="5" t="n">
        <v>6360000</v>
      </c>
      <c r="C8" s="5" t="n">
        <v>-998000</v>
      </c>
      <c r="D8" s="5" t="n">
        <v>-1005000</v>
      </c>
    </row>
    <row r="9" spans="1:4">
      <c r="A9" s="4" t="s">
        <v>91</v>
      </c>
      <c r="D9" s="5" t="n">
        <v>2063000</v>
      </c>
    </row>
    <row r="10" spans="1:4">
      <c r="A10" s="4" t="s">
        <v>113</v>
      </c>
      <c r="B10" s="5" t="n">
        <v>-968000</v>
      </c>
    </row>
    <row r="11" spans="1:4">
      <c r="A11" s="4" t="s">
        <v>114</v>
      </c>
      <c r="B11" s="5" t="n">
        <v>434000</v>
      </c>
      <c r="C11" s="5" t="n">
        <v>70000</v>
      </c>
      <c r="D11" s="5" t="n">
        <v>-2000</v>
      </c>
    </row>
    <row r="12" spans="1:4">
      <c r="A12" s="4" t="s">
        <v>115</v>
      </c>
      <c r="B12" s="5" t="n">
        <v>1000</v>
      </c>
      <c r="C12" s="5" t="n">
        <v>516000</v>
      </c>
      <c r="D12" s="5" t="n">
        <v>532000</v>
      </c>
    </row>
    <row r="13" spans="1:4">
      <c r="A13" s="4" t="s">
        <v>116</v>
      </c>
      <c r="B13" s="5" t="n">
        <v>782000</v>
      </c>
      <c r="C13" s="5" t="n">
        <v>775000</v>
      </c>
      <c r="D13" s="5" t="n">
        <v>705000</v>
      </c>
    </row>
    <row r="14" spans="1:4">
      <c r="A14" s="4" t="s">
        <v>117</v>
      </c>
      <c r="B14" s="5" t="n">
        <v>217000</v>
      </c>
      <c r="C14" s="5" t="n">
        <v>220000</v>
      </c>
      <c r="D14" s="5" t="n">
        <v>141000</v>
      </c>
    </row>
    <row r="15" spans="1:4">
      <c r="A15" s="3" t="s">
        <v>118</v>
      </c>
    </row>
    <row r="16" spans="1:4">
      <c r="A16" s="4" t="s">
        <v>36</v>
      </c>
      <c r="B16" s="5" t="n">
        <v>-13539000</v>
      </c>
      <c r="C16" s="5" t="n">
        <v>708000</v>
      </c>
      <c r="D16" s="5" t="n">
        <v>16536000</v>
      </c>
    </row>
    <row r="17" spans="1:4">
      <c r="A17" s="4" t="s">
        <v>119</v>
      </c>
      <c r="B17" s="5" t="n">
        <v>-7528000</v>
      </c>
      <c r="C17" s="5" t="n">
        <v>-9398000</v>
      </c>
      <c r="D17" s="5" t="n">
        <v>8144000</v>
      </c>
    </row>
    <row r="18" spans="1:4">
      <c r="A18" s="4" t="s">
        <v>120</v>
      </c>
      <c r="B18" s="5" t="n">
        <v>5148000</v>
      </c>
      <c r="C18" s="5" t="n">
        <v>-2894000</v>
      </c>
      <c r="D18" s="5" t="n">
        <v>5291000</v>
      </c>
    </row>
    <row r="19" spans="1:4">
      <c r="A19" s="4" t="s">
        <v>121</v>
      </c>
      <c r="B19" s="5" t="n">
        <v>12145000</v>
      </c>
      <c r="C19" s="5" t="n">
        <v>-2684000</v>
      </c>
      <c r="D19" s="5" t="n">
        <v>-6033000</v>
      </c>
    </row>
    <row r="20" spans="1:4">
      <c r="A20" s="4" t="s">
        <v>122</v>
      </c>
      <c r="B20" s="5" t="n">
        <v>4077000</v>
      </c>
      <c r="C20" s="5" t="n">
        <v>3864000</v>
      </c>
      <c r="D20" s="5" t="n">
        <v>-1455000</v>
      </c>
    </row>
    <row r="21" spans="1:4">
      <c r="A21" s="4" t="s">
        <v>123</v>
      </c>
      <c r="B21" s="5" t="n">
        <v>66376000</v>
      </c>
      <c r="C21" s="5" t="n">
        <v>46275000</v>
      </c>
      <c r="D21" s="5" t="n">
        <v>73213000</v>
      </c>
    </row>
    <row r="22" spans="1:4">
      <c r="A22" s="3" t="s">
        <v>124</v>
      </c>
    </row>
    <row r="23" spans="1:4">
      <c r="A23" s="4" t="s">
        <v>125</v>
      </c>
      <c r="B23" s="5" t="n">
        <v>-86119000</v>
      </c>
      <c r="C23" s="5" t="n">
        <v>-20170000</v>
      </c>
      <c r="D23" s="5" t="n">
        <v>-8976000</v>
      </c>
    </row>
    <row r="24" spans="1:4">
      <c r="A24" s="4" t="s">
        <v>126</v>
      </c>
      <c r="B24" s="5" t="n">
        <v>33863000</v>
      </c>
      <c r="C24" s="5" t="n">
        <v>10306000</v>
      </c>
      <c r="D24" s="5" t="n">
        <v>22959000</v>
      </c>
    </row>
    <row r="25" spans="1:4">
      <c r="A25" s="4" t="s">
        <v>127</v>
      </c>
      <c r="B25" s="5" t="n">
        <v>-6950000</v>
      </c>
      <c r="C25" s="5" t="n">
        <v>-6461000</v>
      </c>
      <c r="D25" s="5" t="n">
        <v>-11287000</v>
      </c>
    </row>
    <row r="26" spans="1:4">
      <c r="A26" s="4" t="s">
        <v>128</v>
      </c>
      <c r="B26" s="5" t="n">
        <v>-2419000</v>
      </c>
    </row>
    <row r="27" spans="1:4">
      <c r="A27" s="4" t="s">
        <v>129</v>
      </c>
      <c r="B27" s="5" t="n">
        <v>987000</v>
      </c>
    </row>
    <row r="28" spans="1:4">
      <c r="A28" s="4" t="s">
        <v>130</v>
      </c>
      <c r="B28" s="5" t="n">
        <v>-211000</v>
      </c>
    </row>
    <row r="29" spans="1:4">
      <c r="A29" s="4" t="s">
        <v>131</v>
      </c>
      <c r="B29" s="5" t="n">
        <v>3000</v>
      </c>
      <c r="C29" s="5" t="n">
        <v>25000</v>
      </c>
      <c r="D29" s="5" t="n">
        <v>307000</v>
      </c>
    </row>
    <row r="30" spans="1:4">
      <c r="A30" s="4" t="s">
        <v>132</v>
      </c>
      <c r="D30" s="5" t="n">
        <v>-10534000</v>
      </c>
    </row>
    <row r="31" spans="1:4">
      <c r="A31" s="4" t="s">
        <v>133</v>
      </c>
      <c r="B31" s="5" t="n">
        <v>-60846000</v>
      </c>
      <c r="C31" s="5" t="n">
        <v>-16300000</v>
      </c>
      <c r="D31" s="5" t="n">
        <v>-7531000</v>
      </c>
    </row>
    <row r="32" spans="1:4">
      <c r="A32" s="3" t="s">
        <v>134</v>
      </c>
    </row>
    <row r="33" spans="1:4">
      <c r="A33" s="4" t="s">
        <v>135</v>
      </c>
      <c r="B33" s="5" t="n">
        <v>-35161000</v>
      </c>
      <c r="C33" s="5" t="n">
        <v>-28114000</v>
      </c>
      <c r="D33" s="5" t="n">
        <v>-34954000</v>
      </c>
    </row>
    <row r="34" spans="1:4">
      <c r="A34" s="4" t="s">
        <v>136</v>
      </c>
      <c r="B34" s="5" t="n">
        <v>443000</v>
      </c>
      <c r="C34" s="5" t="n">
        <v>323000</v>
      </c>
      <c r="D34" s="5" t="n">
        <v>362000</v>
      </c>
    </row>
    <row r="35" spans="1:4">
      <c r="A35" s="4" t="s">
        <v>117</v>
      </c>
      <c r="C35" s="5" t="n">
        <v>-5000</v>
      </c>
    </row>
    <row r="36" spans="1:4">
      <c r="A36" s="4" t="s">
        <v>137</v>
      </c>
      <c r="B36" s="5" t="n">
        <v>-34718000</v>
      </c>
      <c r="C36" s="5" t="n">
        <v>-27796000</v>
      </c>
      <c r="D36" s="5" t="n">
        <v>-34592000</v>
      </c>
    </row>
    <row r="37" spans="1:4">
      <c r="A37" s="4" t="s">
        <v>138</v>
      </c>
      <c r="B37" s="5" t="n">
        <v>-29188000</v>
      </c>
      <c r="C37" s="5" t="n">
        <v>2179000</v>
      </c>
      <c r="D37" s="5" t="n">
        <v>31090000</v>
      </c>
    </row>
    <row r="38" spans="1:4">
      <c r="A38" s="4" t="s">
        <v>139</v>
      </c>
      <c r="B38" s="5" t="n">
        <v>56222000</v>
      </c>
      <c r="C38" s="5" t="n">
        <v>54043000</v>
      </c>
      <c r="D38" s="5" t="n">
        <v>22953000</v>
      </c>
    </row>
    <row r="39" spans="1:4">
      <c r="A39" s="4" t="s">
        <v>140</v>
      </c>
      <c r="B39" s="5" t="n">
        <v>27034000</v>
      </c>
      <c r="C39" s="5" t="n">
        <v>56222000</v>
      </c>
      <c r="D39" s="5" t="n">
        <v>54043000</v>
      </c>
    </row>
    <row r="40" spans="1:4">
      <c r="A40" s="3" t="s">
        <v>141</v>
      </c>
    </row>
    <row r="41" spans="1:4">
      <c r="A41" s="4" t="s">
        <v>142</v>
      </c>
      <c r="B41" s="6" t="n">
        <v>17278000</v>
      </c>
      <c r="C41" s="6" t="n">
        <v>21930000</v>
      </c>
      <c r="D41" s="6" t="n">
        <v>1741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17</v>
      </c>
      <c r="B1" s="2" t="s">
        <v>1</v>
      </c>
    </row>
    <row r="2" spans="1:4">
      <c r="B2" s="2" t="s">
        <v>2</v>
      </c>
      <c r="C2" s="2" t="s">
        <v>30</v>
      </c>
      <c r="D2" s="2" t="s">
        <v>84</v>
      </c>
    </row>
    <row r="3" spans="1:4">
      <c r="A3" s="4" t="s">
        <v>418</v>
      </c>
    </row>
    <row r="4" spans="1:4">
      <c r="A4" s="3" t="s">
        <v>419</v>
      </c>
    </row>
    <row r="5" spans="1:4">
      <c r="A5" s="4" t="s">
        <v>420</v>
      </c>
      <c r="B5" s="4" t="s">
        <v>421</v>
      </c>
    </row>
    <row r="6" spans="1:4">
      <c r="A6" s="4" t="s">
        <v>422</v>
      </c>
      <c r="B6" s="4" t="s">
        <v>423</v>
      </c>
    </row>
    <row r="7" spans="1:4">
      <c r="A7" s="4" t="s">
        <v>424</v>
      </c>
      <c r="B7" s="6" t="n">
        <v>1225000</v>
      </c>
      <c r="C7" s="6" t="n">
        <v>1098000</v>
      </c>
      <c r="D7" s="6" t="n">
        <v>1066000</v>
      </c>
    </row>
    <row r="8" spans="1:4">
      <c r="A8" s="4" t="s">
        <v>425</v>
      </c>
    </row>
    <row r="9" spans="1:4">
      <c r="A9" s="3" t="s">
        <v>419</v>
      </c>
    </row>
    <row r="10" spans="1:4">
      <c r="A10" s="4" t="s">
        <v>420</v>
      </c>
      <c r="B10" s="4" t="s">
        <v>421</v>
      </c>
    </row>
    <row r="11" spans="1:4">
      <c r="A11" s="4" t="s">
        <v>422</v>
      </c>
      <c r="B11" s="4" t="s">
        <v>423</v>
      </c>
    </row>
    <row r="12" spans="1:4">
      <c r="A12" s="4" t="s">
        <v>424</v>
      </c>
      <c r="B12" s="6" t="n">
        <v>924000</v>
      </c>
      <c r="C12" s="5" t="n">
        <v>941000</v>
      </c>
      <c r="D12" s="5" t="n">
        <v>887000</v>
      </c>
    </row>
    <row r="13" spans="1:4">
      <c r="A13" s="4" t="s">
        <v>426</v>
      </c>
    </row>
    <row r="14" spans="1:4">
      <c r="A14" s="3" t="s">
        <v>419</v>
      </c>
    </row>
    <row r="15" spans="1:4">
      <c r="A15" s="4" t="s">
        <v>422</v>
      </c>
      <c r="B15" s="4" t="s">
        <v>427</v>
      </c>
    </row>
    <row r="16" spans="1:4">
      <c r="A16" s="4" t="s">
        <v>428</v>
      </c>
    </row>
    <row r="17" spans="1:4">
      <c r="A17" s="3" t="s">
        <v>419</v>
      </c>
    </row>
    <row r="18" spans="1:4">
      <c r="A18" s="4" t="s">
        <v>424</v>
      </c>
      <c r="B18" s="6" t="n">
        <v>358000</v>
      </c>
      <c r="C18" s="6" t="n">
        <v>393000</v>
      </c>
      <c r="D18" s="6" t="n">
        <v>307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29</v>
      </c>
      <c r="B1" s="2" t="s">
        <v>1</v>
      </c>
    </row>
    <row r="2" spans="1:4">
      <c r="B2" s="2" t="s">
        <v>2</v>
      </c>
      <c r="C2" s="2" t="s">
        <v>30</v>
      </c>
      <c r="D2" s="2" t="s">
        <v>84</v>
      </c>
    </row>
    <row r="3" spans="1:4">
      <c r="A3" s="3" t="s">
        <v>184</v>
      </c>
    </row>
    <row r="4" spans="1:4">
      <c r="A4" s="4" t="s">
        <v>430</v>
      </c>
      <c r="B4" s="6" t="n">
        <v>288000</v>
      </c>
      <c r="C4" s="6" t="n">
        <v>312000</v>
      </c>
      <c r="D4" s="6" t="n">
        <v>238000</v>
      </c>
    </row>
    <row r="5" spans="1:4">
      <c r="A5" s="4" t="s">
        <v>431</v>
      </c>
      <c r="C5" s="5" t="n">
        <v>482000</v>
      </c>
    </row>
    <row r="6" spans="1:4">
      <c r="A6" s="4" t="s">
        <v>432</v>
      </c>
      <c r="B6" s="5" t="n">
        <v>288000</v>
      </c>
      <c r="C6" s="5" t="n">
        <v>312000</v>
      </c>
      <c r="D6" s="6" t="n">
        <v>238000</v>
      </c>
    </row>
    <row r="7" spans="1:4">
      <c r="A7" s="4" t="s">
        <v>433</v>
      </c>
      <c r="B7" s="5" t="n">
        <v>15000</v>
      </c>
      <c r="C7" s="5" t="n">
        <v>13000</v>
      </c>
    </row>
    <row r="8" spans="1:4">
      <c r="A8" s="4" t="s">
        <v>434</v>
      </c>
      <c r="B8" s="6" t="n">
        <v>15000</v>
      </c>
      <c r="C8" s="6" t="n">
        <v>13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5</v>
      </c>
      <c r="B1" s="2" t="s">
        <v>1</v>
      </c>
    </row>
    <row r="2" spans="1:4">
      <c r="B2" s="2" t="s">
        <v>2</v>
      </c>
      <c r="C2" s="2" t="s">
        <v>30</v>
      </c>
      <c r="D2" s="2" t="s">
        <v>84</v>
      </c>
    </row>
    <row r="3" spans="1:4">
      <c r="A3" s="3" t="s">
        <v>184</v>
      </c>
    </row>
    <row r="4" spans="1:4">
      <c r="A4" s="4" t="s">
        <v>436</v>
      </c>
      <c r="B4" s="6" t="n">
        <v>14391</v>
      </c>
      <c r="C4" s="6" t="n">
        <v>21346</v>
      </c>
      <c r="D4" s="6" t="n">
        <v>15190</v>
      </c>
    </row>
    <row r="5" spans="1:4">
      <c r="A5" s="4" t="s">
        <v>437</v>
      </c>
      <c r="B5" s="5" t="n">
        <v>656</v>
      </c>
      <c r="C5" s="5" t="n">
        <v>412</v>
      </c>
      <c r="D5" s="5" t="n">
        <v>1260</v>
      </c>
    </row>
    <row r="6" spans="1:4">
      <c r="A6" s="4" t="s">
        <v>438</v>
      </c>
      <c r="B6" s="5" t="n">
        <v>15047</v>
      </c>
      <c r="C6" s="5" t="n">
        <v>21758</v>
      </c>
      <c r="D6" s="5" t="n">
        <v>16450</v>
      </c>
    </row>
    <row r="7" spans="1:4">
      <c r="A7" s="4" t="s">
        <v>439</v>
      </c>
      <c r="B7" s="5" t="n">
        <v>5799</v>
      </c>
      <c r="C7" s="5" t="n">
        <v>-989</v>
      </c>
      <c r="D7" s="5" t="n">
        <v>-651</v>
      </c>
    </row>
    <row r="8" spans="1:4">
      <c r="A8" s="4" t="s">
        <v>440</v>
      </c>
      <c r="B8" s="5" t="n">
        <v>561</v>
      </c>
      <c r="C8" s="5" t="n">
        <v>-9</v>
      </c>
      <c r="D8" s="5" t="n">
        <v>-354</v>
      </c>
    </row>
    <row r="9" spans="1:4">
      <c r="A9" s="4" t="s">
        <v>441</v>
      </c>
      <c r="B9" s="5" t="n">
        <v>6360</v>
      </c>
      <c r="C9" s="5" t="n">
        <v>-998</v>
      </c>
      <c r="D9" s="5" t="n">
        <v>-1005</v>
      </c>
    </row>
    <row r="10" spans="1:4">
      <c r="A10" s="4" t="s">
        <v>442</v>
      </c>
      <c r="B10" s="6" t="n">
        <v>21407</v>
      </c>
      <c r="C10" s="6" t="n">
        <v>20760</v>
      </c>
      <c r="D10" s="6" t="n">
        <v>1544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43</v>
      </c>
      <c r="B1" s="2" t="s">
        <v>1</v>
      </c>
    </row>
    <row r="2" spans="1:4">
      <c r="B2" s="2" t="s">
        <v>2</v>
      </c>
      <c r="C2" s="2" t="s">
        <v>30</v>
      </c>
      <c r="D2" s="2" t="s">
        <v>84</v>
      </c>
    </row>
    <row r="3" spans="1:4">
      <c r="A3" s="3" t="s">
        <v>184</v>
      </c>
    </row>
    <row r="4" spans="1:4">
      <c r="A4" s="4" t="s">
        <v>444</v>
      </c>
      <c r="B4" s="4" t="s">
        <v>445</v>
      </c>
      <c r="C4" s="4" t="s">
        <v>445</v>
      </c>
      <c r="D4" s="4" t="s">
        <v>445</v>
      </c>
    </row>
    <row r="5" spans="1:4">
      <c r="A5" s="4" t="s">
        <v>446</v>
      </c>
      <c r="B5" s="4" t="s">
        <v>447</v>
      </c>
      <c r="C5" s="4" t="s">
        <v>448</v>
      </c>
      <c r="D5" s="4" t="s">
        <v>449</v>
      </c>
    </row>
    <row r="6" spans="1:4">
      <c r="A6" s="4" t="s">
        <v>450</v>
      </c>
      <c r="B6" s="4" t="s">
        <v>451</v>
      </c>
      <c r="C6" s="4" t="s">
        <v>452</v>
      </c>
      <c r="D6" s="4" t="s">
        <v>453</v>
      </c>
    </row>
    <row r="7" spans="1:4">
      <c r="A7" s="4" t="s">
        <v>117</v>
      </c>
      <c r="B7" s="4" t="s">
        <v>454</v>
      </c>
      <c r="C7" s="4" t="s">
        <v>455</v>
      </c>
      <c r="D7" s="4" t="s">
        <v>456</v>
      </c>
    </row>
    <row r="8" spans="1:4">
      <c r="A8" s="4" t="s">
        <v>457</v>
      </c>
      <c r="B8" s="4" t="s">
        <v>458</v>
      </c>
      <c r="C8" s="4" t="s">
        <v>459</v>
      </c>
      <c r="D8" s="4" t="s">
        <v>46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30</v>
      </c>
    </row>
    <row r="2" spans="1:3">
      <c r="A2" s="3" t="s">
        <v>184</v>
      </c>
    </row>
    <row r="3" spans="1:3">
      <c r="A3" s="4" t="s">
        <v>462</v>
      </c>
      <c r="C3" s="6" t="n">
        <v>4915</v>
      </c>
    </row>
    <row r="4" spans="1:3">
      <c r="A4" s="4" t="s">
        <v>463</v>
      </c>
      <c r="B4" s="6" t="n">
        <v>2878</v>
      </c>
      <c r="C4" s="5" t="n">
        <v>3561</v>
      </c>
    </row>
    <row r="5" spans="1:3">
      <c r="A5" s="4" t="s">
        <v>464</v>
      </c>
      <c r="B5" s="5" t="n">
        <v>1594</v>
      </c>
      <c r="C5" s="5" t="n">
        <v>1934</v>
      </c>
    </row>
    <row r="6" spans="1:3">
      <c r="A6" s="4" t="s">
        <v>465</v>
      </c>
      <c r="B6" s="5" t="n">
        <v>893</v>
      </c>
      <c r="C6" s="5" t="n">
        <v>993</v>
      </c>
    </row>
    <row r="7" spans="1:3">
      <c r="A7" s="4" t="s">
        <v>466</v>
      </c>
      <c r="B7" s="5" t="n">
        <v>628</v>
      </c>
      <c r="C7" s="5" t="n">
        <v>520</v>
      </c>
    </row>
    <row r="8" spans="1:3">
      <c r="A8" s="4" t="s">
        <v>467</v>
      </c>
      <c r="B8" s="5" t="n">
        <v>338</v>
      </c>
      <c r="C8" s="5" t="n">
        <v>304</v>
      </c>
    </row>
    <row r="9" spans="1:3">
      <c r="A9" s="4" t="s">
        <v>117</v>
      </c>
      <c r="B9" s="5" t="n">
        <v>430</v>
      </c>
      <c r="C9" s="5" t="n">
        <v>549</v>
      </c>
    </row>
    <row r="10" spans="1:3">
      <c r="A10" s="4" t="s">
        <v>468</v>
      </c>
      <c r="B10" s="5" t="n">
        <v>6761</v>
      </c>
      <c r="C10" s="5" t="n">
        <v>12776</v>
      </c>
    </row>
    <row r="11" spans="1:3">
      <c r="A11" s="4" t="s">
        <v>469</v>
      </c>
      <c r="B11" s="5" t="n">
        <v>8067</v>
      </c>
      <c r="C11" s="5" t="n">
        <v>9440</v>
      </c>
    </row>
    <row r="12" spans="1:3">
      <c r="A12" s="4" t="s">
        <v>462</v>
      </c>
      <c r="B12" s="5" t="n">
        <v>1698</v>
      </c>
    </row>
    <row r="13" spans="1:3">
      <c r="A13" s="4" t="s">
        <v>470</v>
      </c>
      <c r="B13" s="5" t="n">
        <v>9765</v>
      </c>
      <c r="C13" s="5" t="n">
        <v>9440</v>
      </c>
    </row>
    <row r="14" spans="1:3">
      <c r="A14" s="4" t="s">
        <v>471</v>
      </c>
      <c r="B14" s="6" t="n">
        <v>-3004</v>
      </c>
      <c r="C14" s="6" t="n">
        <v>33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0</v>
      </c>
    </row>
    <row r="3" spans="1:3">
      <c r="A3" s="3" t="s">
        <v>184</v>
      </c>
    </row>
    <row r="4" spans="1:3">
      <c r="A4" s="4" t="s">
        <v>473</v>
      </c>
      <c r="B4" s="6" t="n">
        <v>312</v>
      </c>
      <c r="C4" s="6" t="n">
        <v>238</v>
      </c>
    </row>
    <row r="5" spans="1:3">
      <c r="A5" s="4" t="s">
        <v>474</v>
      </c>
      <c r="B5" s="5" t="n">
        <v>80</v>
      </c>
      <c r="C5" s="5" t="n">
        <v>83</v>
      </c>
    </row>
    <row r="6" spans="1:3">
      <c r="A6" s="4" t="s">
        <v>475</v>
      </c>
      <c r="C6" s="5" t="n">
        <v>23</v>
      </c>
    </row>
    <row r="7" spans="1:3">
      <c r="A7" s="4" t="s">
        <v>476</v>
      </c>
      <c r="B7" s="5" t="n">
        <v>-8</v>
      </c>
    </row>
    <row r="8" spans="1:3">
      <c r="A8" s="4" t="s">
        <v>477</v>
      </c>
      <c r="C8" s="5" t="n">
        <v>-32</v>
      </c>
    </row>
    <row r="9" spans="1:3">
      <c r="A9" s="4" t="s">
        <v>478</v>
      </c>
      <c r="B9" s="5" t="n">
        <v>-96</v>
      </c>
    </row>
    <row r="10" spans="1:3">
      <c r="A10" s="4" t="s">
        <v>479</v>
      </c>
      <c r="B10" s="6" t="n">
        <v>288</v>
      </c>
      <c r="C10" s="6" t="n">
        <v>31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30"/>
    <col customWidth="1" max="3" min="3" width="22"/>
    <col customWidth="1" max="4" min="4" width="22"/>
  </cols>
  <sheetData>
    <row r="1" spans="1:4">
      <c r="A1" s="1" t="s">
        <v>480</v>
      </c>
      <c r="B1" s="2" t="s">
        <v>1</v>
      </c>
    </row>
    <row r="2" spans="1:4">
      <c r="B2" s="2" t="s">
        <v>481</v>
      </c>
      <c r="C2" s="2" t="s">
        <v>482</v>
      </c>
      <c r="D2" s="2" t="s">
        <v>483</v>
      </c>
    </row>
    <row r="3" spans="1:4">
      <c r="A3" s="3" t="s">
        <v>484</v>
      </c>
    </row>
    <row r="4" spans="1:4">
      <c r="A4" s="4" t="s">
        <v>485</v>
      </c>
      <c r="B4" s="5" t="n">
        <v>174</v>
      </c>
    </row>
    <row r="5" spans="1:4">
      <c r="A5" s="4" t="s">
        <v>486</v>
      </c>
      <c r="B5" s="4" t="s">
        <v>487</v>
      </c>
    </row>
    <row r="6" spans="1:4">
      <c r="A6" s="4" t="s">
        <v>322</v>
      </c>
    </row>
    <row r="7" spans="1:4">
      <c r="A7" s="3" t="s">
        <v>484</v>
      </c>
    </row>
    <row r="8" spans="1:4">
      <c r="A8" s="4" t="s">
        <v>488</v>
      </c>
      <c r="B8" s="5" t="n">
        <v>1</v>
      </c>
      <c r="C8" s="5" t="n">
        <v>1</v>
      </c>
      <c r="D8" s="5" t="n">
        <v>1</v>
      </c>
    </row>
    <row r="9" spans="1:4">
      <c r="A9" s="4" t="s">
        <v>489</v>
      </c>
    </row>
    <row r="10" spans="1:4">
      <c r="A10" s="3" t="s">
        <v>484</v>
      </c>
    </row>
    <row r="11" spans="1:4">
      <c r="A11" s="4" t="s">
        <v>490</v>
      </c>
      <c r="B11" s="4" t="s">
        <v>491</v>
      </c>
      <c r="C11" s="4" t="s">
        <v>492</v>
      </c>
      <c r="D11" s="4" t="s">
        <v>4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3</v>
      </c>
      <c r="B1" s="2" t="s">
        <v>2</v>
      </c>
      <c r="C1" s="2" t="s">
        <v>30</v>
      </c>
    </row>
    <row r="2" spans="1:3">
      <c r="A2" s="3" t="s">
        <v>193</v>
      </c>
    </row>
    <row r="3" spans="1:3">
      <c r="A3" s="4" t="s">
        <v>386</v>
      </c>
      <c r="B3" s="6" t="n">
        <v>1010000</v>
      </c>
      <c r="C3" s="6" t="n">
        <v>118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4</v>
      </c>
      <c r="B1" s="2" t="s">
        <v>368</v>
      </c>
    </row>
    <row r="2" spans="1:2">
      <c r="A2" s="3" t="s">
        <v>193</v>
      </c>
    </row>
    <row r="3" spans="1:2">
      <c r="A3" s="5" t="n">
        <v>2017</v>
      </c>
      <c r="B3" s="6" t="n">
        <v>240</v>
      </c>
    </row>
    <row r="4" spans="1:2">
      <c r="A4" s="5" t="n">
        <v>2018</v>
      </c>
      <c r="B4" s="5" t="n">
        <v>154</v>
      </c>
    </row>
    <row r="5" spans="1:2">
      <c r="A5" s="5" t="n">
        <v>2019</v>
      </c>
      <c r="B5" s="5" t="n">
        <v>138</v>
      </c>
    </row>
    <row r="6" spans="1:2">
      <c r="A6" s="5" t="n">
        <v>2020</v>
      </c>
      <c r="B6" s="5" t="n">
        <v>122</v>
      </c>
    </row>
    <row r="7" spans="1:2">
      <c r="A7" s="5" t="n">
        <v>2021</v>
      </c>
      <c r="B7" s="5" t="n">
        <v>106</v>
      </c>
    </row>
    <row r="8" spans="1:2">
      <c r="A8" s="4" t="s">
        <v>495</v>
      </c>
      <c r="B8" s="5" t="n">
        <v>250</v>
      </c>
    </row>
    <row r="9" spans="1:2">
      <c r="A9" s="4" t="s">
        <v>496</v>
      </c>
      <c r="B9" s="6" t="n">
        <v>10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21"/>
    <col customWidth="1" max="3" min="3" width="22"/>
  </cols>
  <sheetData>
    <row r="1" spans="1:3">
      <c r="A1" s="1" t="s">
        <v>497</v>
      </c>
      <c r="B1" s="2" t="s">
        <v>1</v>
      </c>
    </row>
    <row r="2" spans="1:3">
      <c r="B2" s="2" t="s">
        <v>498</v>
      </c>
      <c r="C2" s="2" t="s">
        <v>499</v>
      </c>
    </row>
    <row r="3" spans="1:3">
      <c r="A3" s="3" t="s">
        <v>196</v>
      </c>
    </row>
    <row r="4" spans="1:3">
      <c r="A4" s="4" t="s">
        <v>500</v>
      </c>
      <c r="B4" s="5" t="n">
        <v>2</v>
      </c>
    </row>
    <row r="5" spans="1:3">
      <c r="A5" s="4" t="s">
        <v>501</v>
      </c>
      <c r="C5" s="5" t="n">
        <v>2</v>
      </c>
    </row>
    <row r="6" spans="1:3">
      <c r="A6" s="4" t="s">
        <v>502</v>
      </c>
      <c r="C6" s="4" t="s">
        <v>5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22"/>
    <col customWidth="1" max="3" min="3" width="25"/>
    <col customWidth="1" max="4" min="4" width="27"/>
    <col customWidth="1" max="5" min="5" width="49"/>
    <col customWidth="1" max="6" min="6" width="24"/>
    <col customWidth="1" max="7" min="7" width="11"/>
  </cols>
  <sheetData>
    <row r="1" spans="1:7">
      <c r="A1" s="1" t="s">
        <v>143</v>
      </c>
      <c r="B1" s="2" t="s">
        <v>144</v>
      </c>
      <c r="C1" s="2" t="s">
        <v>145</v>
      </c>
      <c r="D1" s="2" t="s">
        <v>146</v>
      </c>
      <c r="E1" s="2" t="s">
        <v>147</v>
      </c>
      <c r="F1" s="2" t="s">
        <v>148</v>
      </c>
      <c r="G1" s="2" t="s">
        <v>149</v>
      </c>
    </row>
    <row r="2" spans="1:7">
      <c r="A2" s="4" t="s">
        <v>150</v>
      </c>
      <c r="B2" s="6" t="n">
        <v>7441</v>
      </c>
      <c r="C2" s="6" t="n">
        <v>4998</v>
      </c>
      <c r="D2" s="6" t="n">
        <v>336895</v>
      </c>
      <c r="E2" s="6" t="n">
        <v>8</v>
      </c>
      <c r="F2" s="6" t="n">
        <v>-16791</v>
      </c>
      <c r="G2" s="6" t="n">
        <v>332551</v>
      </c>
    </row>
    <row r="3" spans="1:7">
      <c r="A3" s="4" t="s">
        <v>151</v>
      </c>
      <c r="B3" s="5" t="n">
        <v>6902000</v>
      </c>
    </row>
    <row r="4" spans="1:7">
      <c r="A4" s="4" t="s">
        <v>98</v>
      </c>
      <c r="D4" s="5" t="n">
        <v>26477</v>
      </c>
      <c r="G4" s="5" t="n">
        <v>26477</v>
      </c>
    </row>
    <row r="5" spans="1:7">
      <c r="A5" s="4" t="s">
        <v>106</v>
      </c>
      <c r="E5" s="5" t="n">
        <v>-11</v>
      </c>
      <c r="G5" s="5" t="n">
        <v>-11</v>
      </c>
    </row>
    <row r="6" spans="1:7">
      <c r="A6" s="4" t="s">
        <v>135</v>
      </c>
      <c r="D6" s="5" t="n">
        <v>-34954</v>
      </c>
      <c r="G6" s="5" t="n">
        <v>-34954</v>
      </c>
    </row>
    <row r="7" spans="1:7">
      <c r="A7" s="4" t="s">
        <v>117</v>
      </c>
      <c r="C7" s="5" t="n">
        <v>908</v>
      </c>
      <c r="D7" s="5" t="n">
        <v>-1</v>
      </c>
      <c r="F7" s="5" t="n">
        <v>473</v>
      </c>
      <c r="G7" s="5" t="n">
        <v>1380</v>
      </c>
    </row>
    <row r="8" spans="1:7">
      <c r="A8" s="4" t="s">
        <v>152</v>
      </c>
      <c r="B8" s="5" t="n">
        <v>15000</v>
      </c>
    </row>
    <row r="9" spans="1:7">
      <c r="A9" s="4" t="s">
        <v>153</v>
      </c>
      <c r="B9" s="6" t="n">
        <v>7441</v>
      </c>
      <c r="C9" s="5" t="n">
        <v>5906</v>
      </c>
      <c r="D9" s="5" t="n">
        <v>328417</v>
      </c>
      <c r="E9" s="5" t="n">
        <v>-3</v>
      </c>
      <c r="F9" s="5" t="n">
        <v>-16318</v>
      </c>
      <c r="G9" s="5" t="n">
        <v>325443</v>
      </c>
    </row>
    <row r="10" spans="1:7">
      <c r="A10" s="4" t="s">
        <v>154</v>
      </c>
      <c r="B10" s="5" t="n">
        <v>6917000</v>
      </c>
    </row>
    <row r="11" spans="1:7">
      <c r="A11" s="4" t="s">
        <v>98</v>
      </c>
      <c r="D11" s="5" t="n">
        <v>40496</v>
      </c>
      <c r="G11" s="5" t="n">
        <v>40496</v>
      </c>
    </row>
    <row r="12" spans="1:7">
      <c r="A12" s="4" t="s">
        <v>106</v>
      </c>
      <c r="E12" s="5" t="n">
        <v>-6</v>
      </c>
      <c r="G12" s="5" t="n">
        <v>-6</v>
      </c>
    </row>
    <row r="13" spans="1:7">
      <c r="A13" s="4" t="s">
        <v>135</v>
      </c>
      <c r="D13" s="5" t="n">
        <v>-28114</v>
      </c>
      <c r="G13" s="5" t="n">
        <v>-28114</v>
      </c>
    </row>
    <row r="14" spans="1:7">
      <c r="A14" s="4" t="s">
        <v>117</v>
      </c>
      <c r="C14" s="5" t="n">
        <v>869</v>
      </c>
      <c r="F14" s="5" t="n">
        <v>566</v>
      </c>
      <c r="G14" s="5" t="n">
        <v>1435</v>
      </c>
    </row>
    <row r="15" spans="1:7">
      <c r="A15" s="4" t="s">
        <v>152</v>
      </c>
      <c r="B15" s="5" t="n">
        <v>18000</v>
      </c>
    </row>
    <row r="16" spans="1:7">
      <c r="A16" s="4" t="s">
        <v>155</v>
      </c>
      <c r="B16" s="6" t="n">
        <v>7441</v>
      </c>
      <c r="C16" s="5" t="n">
        <v>6775</v>
      </c>
      <c r="D16" s="5" t="n">
        <v>340799</v>
      </c>
      <c r="E16" s="5" t="n">
        <v>-9</v>
      </c>
      <c r="F16" s="5" t="n">
        <v>-15752</v>
      </c>
      <c r="G16" s="6" t="n">
        <v>339254</v>
      </c>
    </row>
    <row r="17" spans="1:7">
      <c r="A17" s="4" t="s">
        <v>156</v>
      </c>
      <c r="B17" s="5" t="n">
        <v>6935000</v>
      </c>
      <c r="G17" s="5" t="n">
        <v>6935471</v>
      </c>
    </row>
    <row r="18" spans="1:7">
      <c r="A18" s="4" t="s">
        <v>98</v>
      </c>
      <c r="D18" s="5" t="n">
        <v>44564</v>
      </c>
      <c r="G18" s="6" t="n">
        <v>44564</v>
      </c>
    </row>
    <row r="19" spans="1:7">
      <c r="A19" s="4" t="s">
        <v>106</v>
      </c>
      <c r="E19" s="5" t="n">
        <v>-38</v>
      </c>
      <c r="G19" s="5" t="n">
        <v>-38</v>
      </c>
    </row>
    <row r="20" spans="1:7">
      <c r="A20" s="4" t="s">
        <v>135</v>
      </c>
      <c r="D20" s="5" t="n">
        <v>-35161</v>
      </c>
      <c r="G20" s="5" t="n">
        <v>-35161</v>
      </c>
    </row>
    <row r="21" spans="1:7">
      <c r="A21" s="4" t="s">
        <v>117</v>
      </c>
      <c r="C21" s="5" t="n">
        <v>1138</v>
      </c>
      <c r="D21" s="5" t="n">
        <v>1</v>
      </c>
      <c r="F21" s="5" t="n">
        <v>478</v>
      </c>
      <c r="G21" s="5" t="n">
        <v>1617</v>
      </c>
    </row>
    <row r="22" spans="1:7">
      <c r="A22" s="4" t="s">
        <v>152</v>
      </c>
      <c r="B22" s="5" t="n">
        <v>16000</v>
      </c>
    </row>
    <row r="23" spans="1:7">
      <c r="A23" s="4" t="s">
        <v>157</v>
      </c>
      <c r="B23" s="6" t="n">
        <v>7441</v>
      </c>
      <c r="C23" s="6" t="n">
        <v>7913</v>
      </c>
      <c r="D23" s="6" t="n">
        <v>350203</v>
      </c>
      <c r="E23" s="6" t="n">
        <v>-47</v>
      </c>
      <c r="F23" s="6" t="n">
        <v>-15274</v>
      </c>
      <c r="G23" s="6" t="n">
        <v>350236</v>
      </c>
    </row>
    <row r="24" spans="1:7">
      <c r="A24" s="4" t="s">
        <v>158</v>
      </c>
      <c r="B24" s="5" t="n">
        <v>6951000</v>
      </c>
      <c r="G24" s="5" t="n">
        <v>69507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4</v>
      </c>
      <c r="B1" s="2" t="s">
        <v>505</v>
      </c>
      <c r="J1" s="2" t="s">
        <v>1</v>
      </c>
    </row>
    <row r="2" spans="1:12">
      <c r="B2" s="2" t="s">
        <v>2</v>
      </c>
      <c r="C2" s="2" t="s">
        <v>506</v>
      </c>
      <c r="D2" s="2" t="s">
        <v>4</v>
      </c>
      <c r="E2" s="2" t="s">
        <v>507</v>
      </c>
      <c r="F2" s="2" t="s">
        <v>30</v>
      </c>
      <c r="G2" s="2" t="s">
        <v>508</v>
      </c>
      <c r="H2" s="2" t="s">
        <v>509</v>
      </c>
      <c r="I2" s="2" t="s">
        <v>510</v>
      </c>
      <c r="J2" s="2" t="s">
        <v>2</v>
      </c>
      <c r="K2" s="2" t="s">
        <v>30</v>
      </c>
      <c r="L2" s="2" t="s">
        <v>84</v>
      </c>
    </row>
    <row r="3" spans="1:12">
      <c r="A3" s="3" t="s">
        <v>511</v>
      </c>
    </row>
    <row r="4" spans="1:12">
      <c r="A4" s="4" t="s">
        <v>512</v>
      </c>
      <c r="B4" s="6" t="n">
        <v>131914</v>
      </c>
      <c r="C4" s="6" t="n">
        <v>74533</v>
      </c>
      <c r="D4" s="6" t="n">
        <v>69516</v>
      </c>
      <c r="E4" s="6" t="n">
        <v>65942</v>
      </c>
      <c r="F4" s="6" t="n">
        <v>115744</v>
      </c>
      <c r="G4" s="6" t="n">
        <v>72325</v>
      </c>
      <c r="H4" s="6" t="n">
        <v>84609</v>
      </c>
      <c r="I4" s="6" t="n">
        <v>82971</v>
      </c>
      <c r="J4" s="6" t="n">
        <v>341905</v>
      </c>
      <c r="K4" s="6" t="n">
        <v>355649</v>
      </c>
      <c r="L4" s="6" t="n">
        <v>347198</v>
      </c>
    </row>
    <row r="5" spans="1:12">
      <c r="A5" s="4" t="s">
        <v>88</v>
      </c>
      <c r="B5" s="5" t="n">
        <v>35353</v>
      </c>
      <c r="C5" s="6" t="n">
        <v>17094</v>
      </c>
      <c r="D5" s="6" t="n">
        <v>17167</v>
      </c>
      <c r="E5" s="6" t="n">
        <v>16048</v>
      </c>
      <c r="F5" s="5" t="n">
        <v>29659</v>
      </c>
      <c r="G5" s="6" t="n">
        <v>18605</v>
      </c>
      <c r="H5" s="6" t="n">
        <v>20560</v>
      </c>
      <c r="I5" s="6" t="n">
        <v>20609</v>
      </c>
      <c r="J5" s="5" t="n">
        <v>85662</v>
      </c>
      <c r="K5" s="5" t="n">
        <v>89433</v>
      </c>
      <c r="L5" s="5" t="n">
        <v>81306</v>
      </c>
    </row>
    <row r="6" spans="1:12">
      <c r="A6" s="4" t="s">
        <v>92</v>
      </c>
      <c r="J6" s="5" t="n">
        <v>62512</v>
      </c>
      <c r="K6" s="5" t="n">
        <v>62525</v>
      </c>
      <c r="L6" s="5" t="n">
        <v>45830</v>
      </c>
    </row>
    <row r="7" spans="1:12">
      <c r="A7" s="4" t="s">
        <v>58</v>
      </c>
      <c r="B7" s="5" t="n">
        <v>417594</v>
      </c>
      <c r="F7" s="5" t="n">
        <v>387384</v>
      </c>
      <c r="J7" s="5" t="n">
        <v>417594</v>
      </c>
      <c r="K7" s="5" t="n">
        <v>387384</v>
      </c>
      <c r="L7" s="5" t="n">
        <v>374071</v>
      </c>
    </row>
    <row r="8" spans="1:12">
      <c r="A8" s="4" t="s">
        <v>513</v>
      </c>
      <c r="J8" s="5" t="n">
        <v>8875</v>
      </c>
      <c r="K8" s="5" t="n">
        <v>8828</v>
      </c>
      <c r="L8" s="5" t="n">
        <v>15509</v>
      </c>
    </row>
    <row r="9" spans="1:12">
      <c r="A9" s="4" t="s">
        <v>514</v>
      </c>
      <c r="J9" s="5" t="n">
        <v>4824</v>
      </c>
      <c r="K9" s="5" t="n">
        <v>4076</v>
      </c>
      <c r="L9" s="5" t="n">
        <v>1736</v>
      </c>
    </row>
    <row r="10" spans="1:12">
      <c r="A10" s="4" t="s">
        <v>322</v>
      </c>
    </row>
    <row r="11" spans="1:12">
      <c r="A11" s="3" t="s">
        <v>511</v>
      </c>
    </row>
    <row r="12" spans="1:12">
      <c r="A12" s="4" t="s">
        <v>512</v>
      </c>
      <c r="J12" s="5" t="n">
        <v>108128</v>
      </c>
      <c r="K12" s="5" t="n">
        <v>125944</v>
      </c>
      <c r="L12" s="5" t="n">
        <v>125653</v>
      </c>
    </row>
    <row r="13" spans="1:12">
      <c r="A13" s="4" t="s">
        <v>88</v>
      </c>
      <c r="J13" s="5" t="n">
        <v>20963</v>
      </c>
      <c r="K13" s="5" t="n">
        <v>27455</v>
      </c>
      <c r="L13" s="5" t="n">
        <v>24097</v>
      </c>
    </row>
    <row r="14" spans="1:12">
      <c r="A14" s="4" t="s">
        <v>92</v>
      </c>
      <c r="J14" s="5" t="n">
        <v>9677</v>
      </c>
      <c r="K14" s="5" t="n">
        <v>16106</v>
      </c>
      <c r="L14" s="5" t="n">
        <v>13513</v>
      </c>
    </row>
    <row r="15" spans="1:12">
      <c r="A15" s="4" t="s">
        <v>58</v>
      </c>
      <c r="B15" s="5" t="n">
        <v>200639</v>
      </c>
      <c r="F15" s="5" t="n">
        <v>184385</v>
      </c>
      <c r="J15" s="5" t="n">
        <v>200639</v>
      </c>
      <c r="K15" s="5" t="n">
        <v>184385</v>
      </c>
      <c r="L15" s="5" t="n">
        <v>161812</v>
      </c>
    </row>
    <row r="16" spans="1:12">
      <c r="A16" s="4" t="s">
        <v>513</v>
      </c>
      <c r="J16" s="5" t="n">
        <v>1045</v>
      </c>
      <c r="K16" s="5" t="n">
        <v>923</v>
      </c>
      <c r="L16" s="5" t="n">
        <v>954</v>
      </c>
    </row>
    <row r="17" spans="1:12">
      <c r="A17" s="4" t="s">
        <v>514</v>
      </c>
      <c r="J17" s="5" t="n">
        <v>1351</v>
      </c>
      <c r="K17" s="5" t="n">
        <v>3955</v>
      </c>
      <c r="L17" s="5" t="n">
        <v>571</v>
      </c>
    </row>
    <row r="18" spans="1:12">
      <c r="A18" s="4" t="s">
        <v>320</v>
      </c>
    </row>
    <row r="19" spans="1:12">
      <c r="A19" s="3" t="s">
        <v>511</v>
      </c>
    </row>
    <row r="20" spans="1:12">
      <c r="A20" s="4" t="s">
        <v>512</v>
      </c>
      <c r="J20" s="5" t="n">
        <v>233777</v>
      </c>
      <c r="K20" s="5" t="n">
        <v>229705</v>
      </c>
      <c r="L20" s="5" t="n">
        <v>221545</v>
      </c>
    </row>
    <row r="21" spans="1:12">
      <c r="A21" s="4" t="s">
        <v>88</v>
      </c>
      <c r="J21" s="5" t="n">
        <v>64699</v>
      </c>
      <c r="K21" s="5" t="n">
        <v>61978</v>
      </c>
      <c r="L21" s="5" t="n">
        <v>57209</v>
      </c>
    </row>
    <row r="22" spans="1:12">
      <c r="A22" s="4" t="s">
        <v>92</v>
      </c>
      <c r="J22" s="5" t="n">
        <v>52835</v>
      </c>
      <c r="K22" s="5" t="n">
        <v>46419</v>
      </c>
      <c r="L22" s="5" t="n">
        <v>32317</v>
      </c>
    </row>
    <row r="23" spans="1:12">
      <c r="A23" s="4" t="s">
        <v>58</v>
      </c>
      <c r="B23" s="5" t="n">
        <v>158062</v>
      </c>
      <c r="F23" s="5" t="n">
        <v>143189</v>
      </c>
      <c r="J23" s="5" t="n">
        <v>158062</v>
      </c>
      <c r="K23" s="5" t="n">
        <v>143189</v>
      </c>
      <c r="L23" s="5" t="n">
        <v>149466</v>
      </c>
    </row>
    <row r="24" spans="1:12">
      <c r="A24" s="4" t="s">
        <v>513</v>
      </c>
      <c r="J24" s="5" t="n">
        <v>7830</v>
      </c>
      <c r="K24" s="5" t="n">
        <v>7905</v>
      </c>
      <c r="L24" s="5" t="n">
        <v>14555</v>
      </c>
    </row>
    <row r="25" spans="1:12">
      <c r="A25" s="4" t="s">
        <v>514</v>
      </c>
      <c r="J25" s="5" t="n">
        <v>3473</v>
      </c>
      <c r="K25" s="5" t="n">
        <v>121</v>
      </c>
      <c r="L25" s="5" t="n">
        <v>1165</v>
      </c>
    </row>
    <row r="26" spans="1:12">
      <c r="A26" s="4" t="s">
        <v>515</v>
      </c>
    </row>
    <row r="27" spans="1:12">
      <c r="A27" s="3" t="s">
        <v>511</v>
      </c>
    </row>
    <row r="28" spans="1:12">
      <c r="A28" s="4" t="s">
        <v>58</v>
      </c>
      <c r="B28" s="6" t="n">
        <v>58893</v>
      </c>
      <c r="F28" s="6" t="n">
        <v>59810</v>
      </c>
      <c r="J28" s="6" t="n">
        <v>58893</v>
      </c>
      <c r="K28" s="6" t="n">
        <v>59810</v>
      </c>
      <c r="L28" s="6" t="n">
        <v>62793</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16</v>
      </c>
      <c r="B1" s="2" t="s">
        <v>1</v>
      </c>
    </row>
    <row r="2" spans="1:4">
      <c r="B2" s="2" t="s">
        <v>2</v>
      </c>
      <c r="C2" s="2" t="s">
        <v>30</v>
      </c>
      <c r="D2" s="2" t="s">
        <v>84</v>
      </c>
    </row>
    <row r="3" spans="1:4">
      <c r="A3" s="4" t="s">
        <v>517</v>
      </c>
      <c r="B3" s="6" t="n">
        <v>1040000</v>
      </c>
      <c r="C3" s="6" t="n">
        <v>888000</v>
      </c>
      <c r="D3" s="6" t="n">
        <v>825000</v>
      </c>
    </row>
    <row r="4" spans="1:4">
      <c r="A4" s="4" t="s">
        <v>329</v>
      </c>
    </row>
    <row r="5" spans="1:4">
      <c r="A5" s="4" t="s">
        <v>518</v>
      </c>
      <c r="B5" s="4" t="s">
        <v>333</v>
      </c>
    </row>
    <row r="6" spans="1:4">
      <c r="A6" s="4" t="s">
        <v>341</v>
      </c>
    </row>
    <row r="7" spans="1:4">
      <c r="A7" s="4" t="s">
        <v>518</v>
      </c>
      <c r="B7" s="4" t="s">
        <v>50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19</v>
      </c>
      <c r="B1" s="2" t="s">
        <v>368</v>
      </c>
    </row>
    <row r="2" spans="1:2">
      <c r="A2" s="3" t="s">
        <v>199</v>
      </c>
    </row>
    <row r="3" spans="1:2">
      <c r="A3" s="5" t="n">
        <v>2017</v>
      </c>
      <c r="B3" s="6" t="n">
        <v>437</v>
      </c>
    </row>
    <row r="4" spans="1:2">
      <c r="A4" s="5" t="n">
        <v>2018</v>
      </c>
      <c r="B4" s="5" t="n">
        <v>242</v>
      </c>
    </row>
    <row r="5" spans="1:2">
      <c r="A5" s="5" t="n">
        <v>2019</v>
      </c>
      <c r="B5" s="5" t="n">
        <v>43</v>
      </c>
    </row>
    <row r="6" spans="1:2">
      <c r="A6" s="5" t="n">
        <v>2020</v>
      </c>
      <c r="B6" s="5" t="n">
        <v>22</v>
      </c>
    </row>
    <row r="7" spans="1:2">
      <c r="A7" s="4" t="s">
        <v>520</v>
      </c>
      <c r="B7" s="6" t="n">
        <v>74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1</v>
      </c>
      <c r="B1" s="2" t="s">
        <v>505</v>
      </c>
      <c r="J1" s="2" t="s">
        <v>1</v>
      </c>
    </row>
    <row r="2" spans="1:12">
      <c r="B2" s="2" t="s">
        <v>2</v>
      </c>
      <c r="C2" s="2" t="s">
        <v>506</v>
      </c>
      <c r="D2" s="2" t="s">
        <v>4</v>
      </c>
      <c r="E2" s="2" t="s">
        <v>507</v>
      </c>
      <c r="F2" s="2" t="s">
        <v>30</v>
      </c>
      <c r="G2" s="2" t="s">
        <v>508</v>
      </c>
      <c r="H2" s="2" t="s">
        <v>509</v>
      </c>
      <c r="I2" s="2" t="s">
        <v>510</v>
      </c>
      <c r="J2" s="2" t="s">
        <v>2</v>
      </c>
      <c r="K2" s="2" t="s">
        <v>30</v>
      </c>
      <c r="L2" s="2" t="s">
        <v>84</v>
      </c>
    </row>
    <row r="3" spans="1:12">
      <c r="A3" s="3" t="s">
        <v>202</v>
      </c>
    </row>
    <row r="4" spans="1:12">
      <c r="A4" s="4" t="s">
        <v>522</v>
      </c>
      <c r="B4" s="6" t="n">
        <v>131914</v>
      </c>
      <c r="C4" s="6" t="n">
        <v>74533</v>
      </c>
      <c r="D4" s="6" t="n">
        <v>69516</v>
      </c>
      <c r="E4" s="6" t="n">
        <v>65942</v>
      </c>
      <c r="F4" s="6" t="n">
        <v>115744</v>
      </c>
      <c r="G4" s="6" t="n">
        <v>72325</v>
      </c>
      <c r="H4" s="6" t="n">
        <v>84609</v>
      </c>
      <c r="I4" s="6" t="n">
        <v>82971</v>
      </c>
      <c r="J4" s="6" t="n">
        <v>341905</v>
      </c>
      <c r="K4" s="6" t="n">
        <v>355649</v>
      </c>
      <c r="L4" s="6" t="n">
        <v>347198</v>
      </c>
    </row>
    <row r="5" spans="1:12">
      <c r="A5" s="4" t="s">
        <v>523</v>
      </c>
      <c r="B5" s="5" t="n">
        <v>35353</v>
      </c>
      <c r="C5" s="5" t="n">
        <v>17094</v>
      </c>
      <c r="D5" s="5" t="n">
        <v>17167</v>
      </c>
      <c r="E5" s="5" t="n">
        <v>16048</v>
      </c>
      <c r="F5" s="5" t="n">
        <v>29659</v>
      </c>
      <c r="G5" s="5" t="n">
        <v>18605</v>
      </c>
      <c r="H5" s="5" t="n">
        <v>20560</v>
      </c>
      <c r="I5" s="5" t="n">
        <v>20609</v>
      </c>
      <c r="J5" s="5" t="n">
        <v>85662</v>
      </c>
      <c r="K5" s="5" t="n">
        <v>89433</v>
      </c>
      <c r="L5" s="5" t="n">
        <v>81306</v>
      </c>
    </row>
    <row r="6" spans="1:12">
      <c r="A6" s="4" t="s">
        <v>96</v>
      </c>
      <c r="B6" s="5" t="n">
        <v>19702</v>
      </c>
      <c r="C6" s="5" t="n">
        <v>7767</v>
      </c>
      <c r="D6" s="5" t="n">
        <v>7936</v>
      </c>
      <c r="E6" s="5" t="n">
        <v>6510</v>
      </c>
      <c r="F6" s="5" t="n">
        <v>16070</v>
      </c>
      <c r="G6" s="5" t="n">
        <v>8157</v>
      </c>
      <c r="H6" s="5" t="n">
        <v>9636</v>
      </c>
      <c r="I6" s="5" t="n">
        <v>8299</v>
      </c>
      <c r="J6" s="5" t="n">
        <v>41915</v>
      </c>
      <c r="K6" s="5" t="n">
        <v>42162</v>
      </c>
      <c r="L6" s="5" t="n">
        <v>30752</v>
      </c>
    </row>
    <row r="7" spans="1:12">
      <c r="A7" s="4" t="s">
        <v>97</v>
      </c>
      <c r="B7" s="5" t="n">
        <v>1073</v>
      </c>
      <c r="C7" s="5" t="n">
        <v>537</v>
      </c>
      <c r="D7" s="5" t="n">
        <v>338</v>
      </c>
      <c r="E7" s="5" t="n">
        <v>701</v>
      </c>
      <c r="F7" s="5" t="n">
        <v>-914</v>
      </c>
      <c r="G7" s="5" t="n">
        <v>-46</v>
      </c>
      <c r="H7" s="5" t="n">
        <v>-516</v>
      </c>
      <c r="I7" s="5" t="n">
        <v>-190</v>
      </c>
      <c r="J7" s="5" t="n">
        <v>2649</v>
      </c>
      <c r="K7" s="5" t="n">
        <v>-1666</v>
      </c>
      <c r="L7" s="5" t="n">
        <v>-4275</v>
      </c>
    </row>
    <row r="8" spans="1:12">
      <c r="A8" s="4" t="s">
        <v>98</v>
      </c>
      <c r="B8" s="6" t="n">
        <v>20775</v>
      </c>
      <c r="C8" s="6" t="n">
        <v>8304</v>
      </c>
      <c r="D8" s="6" t="n">
        <v>8274</v>
      </c>
      <c r="E8" s="6" t="n">
        <v>7211</v>
      </c>
      <c r="F8" s="6" t="n">
        <v>15156</v>
      </c>
      <c r="G8" s="6" t="n">
        <v>8111</v>
      </c>
      <c r="H8" s="6" t="n">
        <v>9120</v>
      </c>
      <c r="I8" s="6" t="n">
        <v>8109</v>
      </c>
      <c r="J8" s="6" t="n">
        <v>44564</v>
      </c>
      <c r="K8" s="6" t="n">
        <v>40496</v>
      </c>
      <c r="L8" s="6" t="n">
        <v>26477</v>
      </c>
    </row>
    <row r="9" spans="1:12">
      <c r="A9" s="4" t="s">
        <v>524</v>
      </c>
      <c r="B9" s="7" t="n">
        <v>2.82</v>
      </c>
      <c r="C9" s="7" t="n">
        <v>1.11</v>
      </c>
      <c r="D9" s="7" t="n">
        <v>1.14</v>
      </c>
      <c r="E9" s="7" t="n">
        <v>0.9399999999999999</v>
      </c>
      <c r="F9" s="7" t="n">
        <v>2.31</v>
      </c>
      <c r="G9" s="7" t="n">
        <v>1.18</v>
      </c>
      <c r="H9" s="7" t="n">
        <v>1.38</v>
      </c>
      <c r="I9" s="7" t="n">
        <v>1.2</v>
      </c>
      <c r="J9" s="7" t="n">
        <v>6.01</v>
      </c>
      <c r="K9" s="7" t="n">
        <v>6.07</v>
      </c>
      <c r="L9" s="7" t="n">
        <v>4.44</v>
      </c>
    </row>
    <row r="10" spans="1:12">
      <c r="A10" s="4" t="s">
        <v>525</v>
      </c>
      <c r="B10" s="8" t="n">
        <v>0.15</v>
      </c>
      <c r="C10" s="8" t="n">
        <v>0.08</v>
      </c>
      <c r="D10" s="8" t="n">
        <v>0.05</v>
      </c>
      <c r="E10" s="8" t="n">
        <v>0.1</v>
      </c>
      <c r="F10" s="8" t="n">
        <v>-0.13</v>
      </c>
      <c r="G10" s="8" t="n">
        <v>-0.01</v>
      </c>
      <c r="H10" s="8" t="n">
        <v>-0.07000000000000001</v>
      </c>
      <c r="I10" s="8" t="n">
        <v>-0.03</v>
      </c>
      <c r="J10" s="8" t="n">
        <v>0.38</v>
      </c>
      <c r="K10" s="8" t="n">
        <v>-0.24</v>
      </c>
      <c r="L10" s="8" t="n">
        <v>-0.62</v>
      </c>
    </row>
    <row r="11" spans="1:12">
      <c r="A11" s="4" t="s">
        <v>104</v>
      </c>
      <c r="B11" s="7" t="n">
        <v>2.97</v>
      </c>
      <c r="C11" s="7" t="n">
        <v>1.19</v>
      </c>
      <c r="D11" s="7" t="n">
        <v>1.19</v>
      </c>
      <c r="E11" s="7" t="n">
        <v>1.04</v>
      </c>
      <c r="F11" s="7" t="n">
        <v>2.18</v>
      </c>
      <c r="G11" s="7" t="n">
        <v>1.17</v>
      </c>
      <c r="H11" s="7" t="n">
        <v>1.31</v>
      </c>
      <c r="I11" s="7" t="n">
        <v>1.17</v>
      </c>
      <c r="J11" s="7" t="n">
        <v>6.39</v>
      </c>
      <c r="K11" s="7" t="n">
        <v>5.83</v>
      </c>
      <c r="L11" s="7" t="n">
        <v>3.82</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0</v>
      </c>
    </row>
    <row r="3" spans="1:3">
      <c r="A3" s="4" t="s">
        <v>527</v>
      </c>
      <c r="B3" s="4" t="s">
        <v>528</v>
      </c>
    </row>
    <row r="4" spans="1:3">
      <c r="A4" s="4" t="s">
        <v>529</v>
      </c>
      <c r="B4" s="6" t="n">
        <v>1803000</v>
      </c>
      <c r="C4" s="6" t="n">
        <v>303000</v>
      </c>
    </row>
    <row r="5" spans="1:3">
      <c r="A5" s="4" t="s">
        <v>530</v>
      </c>
    </row>
    <row r="6" spans="1:3">
      <c r="A6" s="4" t="s">
        <v>531</v>
      </c>
      <c r="B6" s="5" t="n">
        <v>5000000</v>
      </c>
      <c r="C6" s="5" t="n">
        <v>5000000</v>
      </c>
    </row>
    <row r="7" spans="1:3">
      <c r="A7" s="4" t="s">
        <v>532</v>
      </c>
      <c r="B7" s="6" t="n">
        <v>0</v>
      </c>
      <c r="C7" s="6"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533</v>
      </c>
      <c r="B1" s="2" t="s">
        <v>534</v>
      </c>
      <c r="C1" s="2" t="s">
        <v>2</v>
      </c>
      <c r="D1" s="2" t="s">
        <v>506</v>
      </c>
      <c r="E1" s="2" t="s">
        <v>4</v>
      </c>
      <c r="F1" s="2" t="s">
        <v>507</v>
      </c>
      <c r="G1" s="2" t="s">
        <v>30</v>
      </c>
      <c r="H1" s="2" t="s">
        <v>508</v>
      </c>
      <c r="I1" s="2" t="s">
        <v>509</v>
      </c>
      <c r="J1" s="2" t="s">
        <v>510</v>
      </c>
      <c r="K1" s="2" t="s">
        <v>535</v>
      </c>
      <c r="L1" s="2" t="s">
        <v>2</v>
      </c>
      <c r="M1" s="2" t="s">
        <v>30</v>
      </c>
      <c r="N1" s="2" t="s">
        <v>84</v>
      </c>
    </row>
    <row r="2" spans="1:14">
      <c r="A2" s="3" t="s">
        <v>536</v>
      </c>
    </row>
    <row r="3" spans="1:14">
      <c r="A3" s="4" t="s">
        <v>86</v>
      </c>
      <c r="C3" s="6" t="n">
        <v>131914</v>
      </c>
      <c r="D3" s="6" t="n">
        <v>74533</v>
      </c>
      <c r="E3" s="6" t="n">
        <v>69516</v>
      </c>
      <c r="F3" s="6" t="n">
        <v>65942</v>
      </c>
      <c r="G3" s="6" t="n">
        <v>115744</v>
      </c>
      <c r="H3" s="6" t="n">
        <v>72325</v>
      </c>
      <c r="I3" s="6" t="n">
        <v>84609</v>
      </c>
      <c r="J3" s="6" t="n">
        <v>82971</v>
      </c>
      <c r="L3" s="6" t="n">
        <v>341905</v>
      </c>
      <c r="M3" s="6" t="n">
        <v>355649</v>
      </c>
      <c r="N3" s="6" t="n">
        <v>347198</v>
      </c>
    </row>
    <row r="4" spans="1:14">
      <c r="A4" s="4" t="s">
        <v>537</v>
      </c>
    </row>
    <row r="5" spans="1:14">
      <c r="A5" s="3" t="s">
        <v>536</v>
      </c>
    </row>
    <row r="6" spans="1:14">
      <c r="A6" s="4" t="s">
        <v>538</v>
      </c>
      <c r="B6" s="6" t="n">
        <v>10534</v>
      </c>
    </row>
    <row r="7" spans="1:14">
      <c r="A7" s="4" t="s">
        <v>539</v>
      </c>
      <c r="B7" s="5" t="n">
        <v>10000</v>
      </c>
      <c r="K7" s="6" t="n">
        <v>534</v>
      </c>
    </row>
    <row r="8" spans="1:14">
      <c r="A8" s="4" t="s">
        <v>540</v>
      </c>
      <c r="B8" s="6" t="n">
        <v>20</v>
      </c>
    </row>
    <row r="9" spans="1:14">
      <c r="A9" s="4" t="s">
        <v>541</v>
      </c>
      <c r="N9" s="5" t="n">
        <v>13732</v>
      </c>
    </row>
    <row r="10" spans="1:14">
      <c r="A10" s="4" t="s">
        <v>542</v>
      </c>
      <c r="N10" s="6" t="n">
        <v>12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3</v>
      </c>
      <c r="B1" s="2" t="s">
        <v>544</v>
      </c>
    </row>
    <row r="2" spans="1:2">
      <c r="A2" s="3" t="s">
        <v>536</v>
      </c>
    </row>
    <row r="3" spans="1:2">
      <c r="A3" s="4" t="s">
        <v>545</v>
      </c>
      <c r="B3" s="6" t="n">
        <v>1498</v>
      </c>
    </row>
    <row r="4" spans="1:2">
      <c r="A4" s="4" t="s">
        <v>466</v>
      </c>
      <c r="B4" s="5" t="n">
        <v>4688</v>
      </c>
    </row>
    <row r="5" spans="1:2">
      <c r="A5" s="4" t="s">
        <v>546</v>
      </c>
      <c r="B5" s="5" t="n">
        <v>28</v>
      </c>
    </row>
    <row r="6" spans="1:2">
      <c r="A6" s="4" t="s">
        <v>547</v>
      </c>
      <c r="B6" s="5" t="n">
        <v>4800</v>
      </c>
    </row>
    <row r="7" spans="1:2">
      <c r="A7" s="4" t="s">
        <v>548</v>
      </c>
      <c r="B7" s="5" t="n">
        <v>11014</v>
      </c>
    </row>
    <row r="8" spans="1:2">
      <c r="A8" s="4" t="s">
        <v>549</v>
      </c>
      <c r="B8" s="5" t="n">
        <v>480</v>
      </c>
    </row>
    <row r="9" spans="1:2">
      <c r="A9" s="4" t="s">
        <v>550</v>
      </c>
      <c r="B9" s="6" t="n">
        <v>105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0</v>
      </c>
      <c r="D2" s="2" t="s">
        <v>84</v>
      </c>
    </row>
    <row r="3" spans="1:4">
      <c r="A3" s="3" t="s">
        <v>536</v>
      </c>
    </row>
    <row r="4" spans="1:4">
      <c r="A4" s="4" t="s">
        <v>100</v>
      </c>
      <c r="B4" s="5" t="n">
        <v>6970000</v>
      </c>
      <c r="C4" s="5" t="n">
        <v>6951000</v>
      </c>
      <c r="D4" s="5" t="n">
        <v>6930000</v>
      </c>
    </row>
    <row r="5" spans="1:4">
      <c r="A5" s="4" t="s">
        <v>537</v>
      </c>
    </row>
    <row r="6" spans="1:4">
      <c r="A6" s="3" t="s">
        <v>536</v>
      </c>
    </row>
    <row r="7" spans="1:4">
      <c r="A7" s="4" t="s">
        <v>522</v>
      </c>
      <c r="D7" s="6" t="n">
        <v>347833</v>
      </c>
    </row>
    <row r="8" spans="1:4">
      <c r="A8" s="4" t="s">
        <v>382</v>
      </c>
      <c r="D8" s="6" t="n">
        <v>26197</v>
      </c>
    </row>
    <row r="9" spans="1:4">
      <c r="A9" s="4" t="s">
        <v>552</v>
      </c>
      <c r="D9" s="7" t="n">
        <v>3.78</v>
      </c>
    </row>
    <row r="10" spans="1:4">
      <c r="A10" s="4" t="s">
        <v>100</v>
      </c>
      <c r="D10" s="5" t="n">
        <v>693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3</v>
      </c>
      <c r="B1" s="2" t="s">
        <v>554</v>
      </c>
      <c r="C1" s="2" t="s">
        <v>2</v>
      </c>
      <c r="D1" s="2" t="s">
        <v>30</v>
      </c>
    </row>
    <row r="2" spans="1:4">
      <c r="A2" s="3" t="s">
        <v>211</v>
      </c>
    </row>
    <row r="3" spans="1:4">
      <c r="A3" s="4" t="s">
        <v>555</v>
      </c>
      <c r="B3" s="6" t="n">
        <v>21690</v>
      </c>
    </row>
    <row r="4" spans="1:4">
      <c r="A4" s="4" t="s">
        <v>556</v>
      </c>
      <c r="B4" s="5" t="n">
        <v>188000</v>
      </c>
    </row>
    <row r="5" spans="1:4">
      <c r="A5" s="4" t="s">
        <v>557</v>
      </c>
      <c r="B5" s="5" t="n">
        <v>11590</v>
      </c>
    </row>
    <row r="6" spans="1:4">
      <c r="A6" s="4" t="s">
        <v>558</v>
      </c>
      <c r="B6" s="5" t="n">
        <v>14245</v>
      </c>
    </row>
    <row r="7" spans="1:4">
      <c r="A7" s="4" t="s">
        <v>559</v>
      </c>
      <c r="B7" s="5" t="n">
        <v>47803</v>
      </c>
    </row>
    <row r="8" spans="1:4">
      <c r="A8" s="4" t="s">
        <v>560</v>
      </c>
      <c r="B8" s="5" t="n">
        <v>46465</v>
      </c>
    </row>
    <row r="9" spans="1:4">
      <c r="A9" s="4" t="s">
        <v>561</v>
      </c>
      <c r="B9" s="6" t="n">
        <v>1338</v>
      </c>
    </row>
    <row r="10" spans="1:4">
      <c r="A10" s="4" t="s">
        <v>466</v>
      </c>
      <c r="C10" s="6" t="n">
        <v>95403</v>
      </c>
      <c r="D10" s="6" t="n">
        <v>88909</v>
      </c>
    </row>
    <row r="11" spans="1:4">
      <c r="A11" s="4" t="s">
        <v>562</v>
      </c>
      <c r="C11" s="6" t="n">
        <v>49218</v>
      </c>
      <c r="D11" s="6" t="n">
        <v>4870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3</v>
      </c>
      <c r="B1" s="2" t="s">
        <v>303</v>
      </c>
      <c r="C1" s="2" t="s">
        <v>304</v>
      </c>
      <c r="D1" s="2" t="s">
        <v>304</v>
      </c>
      <c r="E1" s="2" t="s">
        <v>2</v>
      </c>
      <c r="F1" s="2" t="s">
        <v>30</v>
      </c>
      <c r="G1" s="2" t="s">
        <v>84</v>
      </c>
    </row>
    <row r="2" spans="1:7">
      <c r="A2" s="3" t="s">
        <v>564</v>
      </c>
    </row>
    <row r="3" spans="1:7">
      <c r="A3" s="4" t="s">
        <v>565</v>
      </c>
      <c r="E3" s="6" t="n">
        <v>0</v>
      </c>
    </row>
    <row r="4" spans="1:7">
      <c r="A4" s="4" t="s">
        <v>566</v>
      </c>
      <c r="E4" s="5" t="n">
        <v>4477</v>
      </c>
      <c r="F4" s="6" t="n">
        <v>4733</v>
      </c>
      <c r="G4" s="6" t="n">
        <v>3517</v>
      </c>
    </row>
    <row r="5" spans="1:7">
      <c r="A5" s="4" t="s">
        <v>567</v>
      </c>
      <c r="E5" s="6" t="n">
        <v>1139</v>
      </c>
      <c r="F5" s="6" t="n">
        <v>2385</v>
      </c>
      <c r="G5" s="6" t="n">
        <v>9551</v>
      </c>
    </row>
    <row r="6" spans="1:7">
      <c r="A6" s="4" t="s">
        <v>568</v>
      </c>
      <c r="E6" s="4" t="s">
        <v>342</v>
      </c>
    </row>
    <row r="7" spans="1:7">
      <c r="A7" s="4" t="s">
        <v>569</v>
      </c>
      <c r="E7" s="4" t="s">
        <v>503</v>
      </c>
    </row>
    <row r="8" spans="1:7">
      <c r="A8" s="4" t="s">
        <v>356</v>
      </c>
    </row>
    <row r="9" spans="1:7">
      <c r="A9" s="3" t="s">
        <v>564</v>
      </c>
    </row>
    <row r="10" spans="1:7">
      <c r="A10" s="4" t="s">
        <v>357</v>
      </c>
      <c r="B10" s="6" t="n">
        <v>67000</v>
      </c>
    </row>
    <row r="11" spans="1:7">
      <c r="A11" s="4" t="s">
        <v>358</v>
      </c>
    </row>
    <row r="12" spans="1:7">
      <c r="A12" s="3" t="s">
        <v>564</v>
      </c>
    </row>
    <row r="13" spans="1:7">
      <c r="A13" s="4" t="s">
        <v>357</v>
      </c>
      <c r="C13" s="6" t="n">
        <v>4000</v>
      </c>
    </row>
    <row r="14" spans="1:7">
      <c r="A14" s="4" t="s">
        <v>570</v>
      </c>
    </row>
    <row r="15" spans="1:7">
      <c r="A15" s="3" t="s">
        <v>564</v>
      </c>
    </row>
    <row r="16" spans="1:7">
      <c r="A16" s="4" t="s">
        <v>571</v>
      </c>
      <c r="D16" s="6" t="n">
        <v>128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4</v>
      </c>
    </row>
    <row r="3" spans="1:4">
      <c r="A3" s="4" t="s">
        <v>160</v>
      </c>
      <c r="B3" s="6" t="n">
        <v>1</v>
      </c>
      <c r="C3" s="6" t="n">
        <v>1</v>
      </c>
      <c r="D3" s="6" t="n">
        <v>1</v>
      </c>
    </row>
    <row r="4" spans="1:4">
      <c r="A4" s="4" t="s">
        <v>161</v>
      </c>
      <c r="B4" s="7" t="n">
        <v>4.05</v>
      </c>
      <c r="C4" s="7" t="n">
        <v>3.05</v>
      </c>
      <c r="D4" s="7" t="n">
        <v>4.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05</v>
      </c>
      <c r="J1" s="2" t="s">
        <v>1</v>
      </c>
    </row>
    <row r="2" spans="1:12">
      <c r="B2" s="2" t="s">
        <v>2</v>
      </c>
      <c r="C2" s="2" t="s">
        <v>506</v>
      </c>
      <c r="D2" s="2" t="s">
        <v>4</v>
      </c>
      <c r="E2" s="2" t="s">
        <v>507</v>
      </c>
      <c r="F2" s="2" t="s">
        <v>30</v>
      </c>
      <c r="G2" s="2" t="s">
        <v>508</v>
      </c>
      <c r="H2" s="2" t="s">
        <v>509</v>
      </c>
      <c r="I2" s="2" t="s">
        <v>510</v>
      </c>
      <c r="J2" s="2" t="s">
        <v>2</v>
      </c>
      <c r="K2" s="2" t="s">
        <v>30</v>
      </c>
      <c r="L2" s="2" t="s">
        <v>84</v>
      </c>
    </row>
    <row r="3" spans="1:12">
      <c r="A3" s="3" t="s">
        <v>564</v>
      </c>
    </row>
    <row r="4" spans="1:12">
      <c r="A4" s="4" t="s">
        <v>86</v>
      </c>
      <c r="B4" s="6" t="n">
        <v>131914</v>
      </c>
      <c r="C4" s="6" t="n">
        <v>74533</v>
      </c>
      <c r="D4" s="6" t="n">
        <v>69516</v>
      </c>
      <c r="E4" s="6" t="n">
        <v>65942</v>
      </c>
      <c r="F4" s="6" t="n">
        <v>115744</v>
      </c>
      <c r="G4" s="6" t="n">
        <v>72325</v>
      </c>
      <c r="H4" s="6" t="n">
        <v>84609</v>
      </c>
      <c r="I4" s="6" t="n">
        <v>82971</v>
      </c>
      <c r="J4" s="6" t="n">
        <v>341905</v>
      </c>
      <c r="K4" s="6" t="n">
        <v>355649</v>
      </c>
      <c r="L4" s="6" t="n">
        <v>347198</v>
      </c>
    </row>
    <row r="5" spans="1:12">
      <c r="A5" s="4" t="s">
        <v>87</v>
      </c>
      <c r="J5" s="5" t="n">
        <v>-256243</v>
      </c>
      <c r="K5" s="5" t="n">
        <v>-266216</v>
      </c>
      <c r="L5" s="5" t="n">
        <v>-265892</v>
      </c>
    </row>
    <row r="6" spans="1:12">
      <c r="A6" s="4" t="s">
        <v>89</v>
      </c>
      <c r="J6" s="5" t="n">
        <v>-22429</v>
      </c>
      <c r="K6" s="5" t="n">
        <v>-21735</v>
      </c>
      <c r="L6" s="5" t="n">
        <v>-21422</v>
      </c>
    </row>
    <row r="7" spans="1:12">
      <c r="A7" s="4" t="s">
        <v>573</v>
      </c>
      <c r="J7" s="5" t="n">
        <v>810</v>
      </c>
      <c r="K7" s="5" t="n">
        <v>397</v>
      </c>
      <c r="L7" s="5" t="n">
        <v>367</v>
      </c>
    </row>
    <row r="8" spans="1:12">
      <c r="A8" s="4" t="s">
        <v>97</v>
      </c>
      <c r="B8" s="6" t="n">
        <v>1073</v>
      </c>
      <c r="C8" s="6" t="n">
        <v>537</v>
      </c>
      <c r="D8" s="6" t="n">
        <v>338</v>
      </c>
      <c r="E8" s="6" t="n">
        <v>701</v>
      </c>
      <c r="F8" s="6" t="n">
        <v>-914</v>
      </c>
      <c r="G8" s="6" t="n">
        <v>-46</v>
      </c>
      <c r="H8" s="6" t="n">
        <v>-516</v>
      </c>
      <c r="I8" s="6" t="n">
        <v>-190</v>
      </c>
      <c r="J8" s="5" t="n">
        <v>2649</v>
      </c>
      <c r="K8" s="5" t="n">
        <v>-1666</v>
      </c>
      <c r="L8" s="5" t="n">
        <v>-4275</v>
      </c>
    </row>
    <row r="9" spans="1:12">
      <c r="A9" s="4" t="s">
        <v>515</v>
      </c>
    </row>
    <row r="10" spans="1:12">
      <c r="A10" s="3" t="s">
        <v>564</v>
      </c>
    </row>
    <row r="11" spans="1:12">
      <c r="A11" s="4" t="s">
        <v>86</v>
      </c>
      <c r="J11" s="5" t="n">
        <v>76555</v>
      </c>
      <c r="K11" s="5" t="n">
        <v>72041</v>
      </c>
      <c r="L11" s="5" t="n">
        <v>65165</v>
      </c>
    </row>
    <row r="12" spans="1:12">
      <c r="A12" s="4" t="s">
        <v>87</v>
      </c>
      <c r="J12" s="5" t="n">
        <v>-70848</v>
      </c>
      <c r="K12" s="5" t="n">
        <v>-71897</v>
      </c>
      <c r="L12" s="5" t="n">
        <v>-69270</v>
      </c>
    </row>
    <row r="13" spans="1:12">
      <c r="A13" s="4" t="s">
        <v>89</v>
      </c>
      <c r="J13" s="5" t="n">
        <v>-2618</v>
      </c>
      <c r="K13" s="5" t="n">
        <v>-2275</v>
      </c>
      <c r="L13" s="5" t="n">
        <v>-1794</v>
      </c>
    </row>
    <row r="14" spans="1:12">
      <c r="A14" s="4" t="s">
        <v>573</v>
      </c>
      <c r="J14" s="5" t="n">
        <v>976</v>
      </c>
      <c r="K14" s="5" t="n">
        <v>-1</v>
      </c>
      <c r="L14" s="5" t="n">
        <v>-1</v>
      </c>
    </row>
    <row r="15" spans="1:12">
      <c r="A15" s="4" t="s">
        <v>574</v>
      </c>
      <c r="J15" s="5" t="n">
        <v>4065</v>
      </c>
      <c r="K15" s="5" t="n">
        <v>-2132</v>
      </c>
      <c r="L15" s="5" t="n">
        <v>-5900</v>
      </c>
    </row>
    <row r="16" spans="1:12">
      <c r="A16" s="4" t="s">
        <v>575</v>
      </c>
      <c r="J16" s="5" t="n">
        <v>1416</v>
      </c>
      <c r="K16" s="5" t="n">
        <v>-466</v>
      </c>
      <c r="L16" s="5" t="n">
        <v>-1625</v>
      </c>
    </row>
    <row r="17" spans="1:12">
      <c r="A17" s="4" t="s">
        <v>97</v>
      </c>
      <c r="J17" s="6" t="n">
        <v>2649</v>
      </c>
      <c r="K17" s="6" t="n">
        <v>-1666</v>
      </c>
      <c r="L17" s="6" t="n">
        <v>-427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564</v>
      </c>
    </row>
    <row r="3" spans="1:3">
      <c r="A3" s="4" t="s">
        <v>36</v>
      </c>
      <c r="B3" s="6" t="n">
        <v>67285</v>
      </c>
      <c r="C3" s="6" t="n">
        <v>55578</v>
      </c>
    </row>
    <row r="4" spans="1:3">
      <c r="A4" s="4" t="s">
        <v>119</v>
      </c>
      <c r="B4" s="5" t="n">
        <v>95403</v>
      </c>
      <c r="C4" s="5" t="n">
        <v>88909</v>
      </c>
    </row>
    <row r="5" spans="1:3">
      <c r="A5" s="4" t="s">
        <v>577</v>
      </c>
      <c r="B5" s="5" t="n">
        <v>49475</v>
      </c>
      <c r="C5" s="5" t="n">
        <v>53159</v>
      </c>
    </row>
    <row r="6" spans="1:3">
      <c r="A6" s="4" t="s">
        <v>60</v>
      </c>
      <c r="B6" s="5" t="n">
        <v>39584</v>
      </c>
      <c r="C6" s="5" t="n">
        <v>27748</v>
      </c>
    </row>
    <row r="7" spans="1:3">
      <c r="A7" s="4" t="s">
        <v>62</v>
      </c>
      <c r="B7" s="5" t="n">
        <v>12244</v>
      </c>
      <c r="C7" s="5" t="n">
        <v>12570</v>
      </c>
    </row>
    <row r="8" spans="1:3">
      <c r="A8" s="4" t="s">
        <v>515</v>
      </c>
    </row>
    <row r="9" spans="1:3">
      <c r="A9" s="3" t="s">
        <v>564</v>
      </c>
    </row>
    <row r="10" spans="1:3">
      <c r="A10" s="4" t="s">
        <v>36</v>
      </c>
      <c r="B10" s="5" t="n">
        <v>13781</v>
      </c>
      <c r="C10" s="5" t="n">
        <v>11950</v>
      </c>
    </row>
    <row r="11" spans="1:3">
      <c r="A11" s="4" t="s">
        <v>119</v>
      </c>
      <c r="B11" s="5" t="n">
        <v>10747</v>
      </c>
      <c r="C11" s="5" t="n">
        <v>9713</v>
      </c>
    </row>
    <row r="12" spans="1:3">
      <c r="A12" s="4" t="s">
        <v>577</v>
      </c>
      <c r="B12" s="5" t="n">
        <v>34365</v>
      </c>
      <c r="C12" s="5" t="n">
        <v>38147</v>
      </c>
    </row>
    <row r="13" spans="1:3">
      <c r="A13" s="4" t="s">
        <v>42</v>
      </c>
      <c r="B13" s="5" t="n">
        <v>58893</v>
      </c>
      <c r="C13" s="5" t="n">
        <v>59810</v>
      </c>
    </row>
    <row r="14" spans="1:3">
      <c r="A14" s="4" t="s">
        <v>60</v>
      </c>
      <c r="B14" s="5" t="n">
        <v>5245</v>
      </c>
      <c r="C14" s="5" t="n">
        <v>4788</v>
      </c>
    </row>
    <row r="15" spans="1:3">
      <c r="A15" s="4" t="s">
        <v>62</v>
      </c>
      <c r="B15" s="5" t="n">
        <v>1008</v>
      </c>
      <c r="C15" s="5" t="n">
        <v>828</v>
      </c>
    </row>
    <row r="16" spans="1:3">
      <c r="A16" s="4" t="s">
        <v>63</v>
      </c>
      <c r="B16" s="6" t="n">
        <v>6253</v>
      </c>
      <c r="C16" s="6" t="n">
        <v>561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78</v>
      </c>
      <c r="B1" s="2" t="s">
        <v>2</v>
      </c>
      <c r="C1" s="2" t="s">
        <v>30</v>
      </c>
    </row>
    <row r="2" spans="1:3">
      <c r="A2" s="3" t="s">
        <v>217</v>
      </c>
    </row>
    <row r="3" spans="1:3">
      <c r="A3" s="4" t="s">
        <v>579</v>
      </c>
      <c r="B3" s="6" t="n">
        <v>6534</v>
      </c>
      <c r="C3" s="6" t="n">
        <v>394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80</v>
      </c>
      <c r="B1" s="2" t="s">
        <v>581</v>
      </c>
      <c r="C1" s="2" t="s">
        <v>582</v>
      </c>
      <c r="D1" s="2" t="s">
        <v>1</v>
      </c>
    </row>
    <row r="2" spans="1:6">
      <c r="B2" s="2" t="s">
        <v>583</v>
      </c>
      <c r="C2" s="2" t="s">
        <v>584</v>
      </c>
      <c r="D2" s="2" t="s">
        <v>2</v>
      </c>
      <c r="E2" s="2" t="s">
        <v>30</v>
      </c>
      <c r="F2" s="2" t="s">
        <v>84</v>
      </c>
    </row>
    <row r="3" spans="1:6">
      <c r="A3" s="3" t="s">
        <v>585</v>
      </c>
    </row>
    <row r="4" spans="1:6">
      <c r="A4" s="4" t="s">
        <v>135</v>
      </c>
      <c r="D4" s="6" t="n">
        <v>35161</v>
      </c>
      <c r="E4" s="6" t="n">
        <v>28114</v>
      </c>
      <c r="F4" s="6" t="n">
        <v>34954</v>
      </c>
    </row>
    <row r="5" spans="1:6">
      <c r="A5" s="4" t="s">
        <v>356</v>
      </c>
    </row>
    <row r="6" spans="1:6">
      <c r="A6" s="3" t="s">
        <v>585</v>
      </c>
    </row>
    <row r="7" spans="1:6">
      <c r="A7" s="4" t="s">
        <v>586</v>
      </c>
      <c r="B7" s="6" t="n">
        <v>1</v>
      </c>
    </row>
    <row r="8" spans="1:6">
      <c r="A8" s="4" t="s">
        <v>587</v>
      </c>
      <c r="B8" s="7" t="n">
        <v>4.5</v>
      </c>
    </row>
    <row r="9" spans="1:6">
      <c r="A9" s="4" t="s">
        <v>135</v>
      </c>
      <c r="C9" s="6" t="n">
        <v>38405</v>
      </c>
    </row>
  </sheetData>
  <mergeCells count="2">
    <mergeCell ref="A1:A2"/>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30</v>
      </c>
      <c r="D2" s="2" t="s">
        <v>84</v>
      </c>
    </row>
    <row r="3" spans="1:4">
      <c r="A3" s="3" t="s">
        <v>589</v>
      </c>
    </row>
    <row r="4" spans="1:4">
      <c r="A4" s="4" t="s">
        <v>590</v>
      </c>
      <c r="B4" s="6" t="n">
        <v>1796</v>
      </c>
      <c r="C4" s="6" t="n">
        <v>1319</v>
      </c>
      <c r="D4" s="6" t="n">
        <v>938</v>
      </c>
    </row>
    <row r="5" spans="1:4">
      <c r="A5" s="4" t="s">
        <v>591</v>
      </c>
      <c r="B5" s="5" t="n">
        <v>1</v>
      </c>
      <c r="C5" s="5" t="n">
        <v>516</v>
      </c>
      <c r="D5" s="5" t="n">
        <v>488</v>
      </c>
    </row>
    <row r="6" spans="1:4">
      <c r="A6" s="4" t="s">
        <v>592</v>
      </c>
      <c r="D6" s="5" t="n">
        <v>19</v>
      </c>
    </row>
    <row r="7" spans="1:4">
      <c r="A7" s="4" t="s">
        <v>593</v>
      </c>
      <c r="B7" s="5" t="n">
        <v>-19</v>
      </c>
      <c r="C7" s="5" t="n">
        <v>39</v>
      </c>
      <c r="D7" s="5" t="n">
        <v>126</v>
      </c>
    </row>
    <row r="8" spans="1:4">
      <c r="A8" s="4" t="s">
        <v>594</v>
      </c>
      <c r="B8" s="6" t="n">
        <v>1816</v>
      </c>
      <c r="C8" s="6" t="n">
        <v>1796</v>
      </c>
      <c r="D8" s="6" t="n">
        <v>131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9</v>
      </c>
      <c r="B1" s="2" t="s">
        <v>1</v>
      </c>
    </row>
    <row r="2" spans="1:2">
      <c r="B2" s="2" t="s">
        <v>2</v>
      </c>
    </row>
    <row r="3" spans="1:2">
      <c r="A3" s="3" t="s">
        <v>165</v>
      </c>
    </row>
    <row r="4" spans="1:2">
      <c r="A4" s="4" t="s">
        <v>119</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16:01:55Z</dcterms:created>
  <dcterms:modified xmlns:dcterms="http://purl.org/dc/terms/" xmlns:xsi="http://www.w3.org/2001/XMLSchema-instance" xsi:type="dcterms:W3CDTF">2017-03-16T16:01:55Z</dcterms:modified>
</cp:coreProperties>
</file>